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Organization and Business" sheetId="8" r:id="rId8"/>
    <s:sheet name="Summary of Significant Accounti" sheetId="9" r:id="rId9"/>
    <s:sheet name="Fair Value Measurements" sheetId="10" r:id="rId10"/>
    <s:sheet name="Real Estate Acquisitions" sheetId="11" r:id="rId11"/>
    <s:sheet name="Marketable Securities" sheetId="12" r:id="rId12"/>
    <s:sheet name="Derivative Instruments and Hedg" sheetId="13" r:id="rId13"/>
    <s:sheet name="Lines of Credit and Note Payabl" sheetId="14" r:id="rId14"/>
    <s:sheet name="Commitments and Contingencies" sheetId="15" r:id="rId15"/>
    <s:sheet name="Related-Party Transactions and " sheetId="16" r:id="rId16"/>
    <s:sheet name="Economic Dependency" sheetId="17" r:id="rId17"/>
    <s:sheet name="Property Dispositions" sheetId="18" r:id="rId18"/>
    <s:sheet name="Subsequent Events" sheetId="19" r:id="rId19"/>
    <s:sheet name="Summary of Significant Accoun20" sheetId="20" r:id="rId20"/>
    <s:sheet name="Summary of Significant Accoun21" sheetId="21" r:id="rId21"/>
    <s:sheet name="Fair Value Measurements (Tables" sheetId="22" r:id="rId22"/>
    <s:sheet name="Real Estate Acquisitions (Table" sheetId="23" r:id="rId23"/>
    <s:sheet name="Marketable Securities (Tables)" sheetId="24" r:id="rId24"/>
    <s:sheet name="Derivative Instruments and He25" sheetId="25" r:id="rId25"/>
    <s:sheet name="Lines of Credit and Note Paya26" sheetId="26" r:id="rId26"/>
    <s:sheet name="Related-Party Transactions an27" sheetId="27" r:id="rId27"/>
    <s:sheet name="Organization and Business (Deta" sheetId="28" r:id="rId28"/>
    <s:sheet name="Summary of Significant Accoun29" sheetId="29" r:id="rId29"/>
    <s:sheet name="Summary of Significant Accoun30" sheetId="30" r:id="rId30"/>
    <s:sheet name="Fair Value Measurements (Detail" sheetId="31" r:id="rId31"/>
    <s:sheet name="Real Estate Acquisitions (Detai" sheetId="32" r:id="rId32"/>
    <s:sheet name="Marketable Securities (Details)" sheetId="33" r:id="rId33"/>
    <s:sheet name="Derivative Instruments and He34" sheetId="34" r:id="rId34"/>
    <s:sheet name="Lines of Credit and Note Paya35" sheetId="35" r:id="rId35"/>
    <s:sheet name="Related-Party Transactions an36" sheetId="36" r:id="rId36"/>
    <s:sheet name="Property Dispositions Property "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553">
  <si>
    <t>Document and Entity Information - shares</t>
  </si>
  <si>
    <t>6 Months Ended</t>
  </si>
  <si>
    <t>Jun. 30, 2015</t>
  </si>
  <si>
    <t>Aug. 11, 2015</t>
  </si>
  <si>
    <t>Entity Information</t>
  </si>
  <si>
    <t>Entity Registrant Name</t>
  </si>
  <si>
    <t>COLE REAL ESTATE INCOME STRATEGY (DAILY NAV),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Wrap Class common stock</t>
  </si>
  <si>
    <t>Entity Common Stock, Shares Outstanding</t>
  </si>
  <si>
    <t>Advisor Class common stock</t>
  </si>
  <si>
    <t>Institutional Class common stock</t>
  </si>
  <si>
    <t>Condensed Consolidated Unaudited Balance Sheets - USD ($) $ in Thousands</t>
  </si>
  <si>
    <t>Dec. 31, 2014</t>
  </si>
  <si>
    <t>Investment in real estate assets:</t>
  </si>
  <si>
    <t>Land</t>
  </si>
  <si>
    <t>Buildings and improvements, less accumulated depreciation of $5,943 and $4,459, respectively</t>
  </si>
  <si>
    <t>Acquired intangible lease assets, less accumulated amortization of $3,302 and $2,521, respectively</t>
  </si>
  <si>
    <t>Total investment in real estate assets, net</t>
  </si>
  <si>
    <t>Investment in marketable securities</t>
  </si>
  <si>
    <t>Total investment in real estate assets and marketable securities, net</t>
  </si>
  <si>
    <t>Cash and cash equivalents</t>
  </si>
  <si>
    <t>Restricted cash</t>
  </si>
  <si>
    <t>Rents and tenant receivables</t>
  </si>
  <si>
    <t>Prepaid expenses and other assets</t>
  </si>
  <si>
    <t>Deferred financing costs, less accumulated amortization of $1,410 and $1,216, respectively</t>
  </si>
  <si>
    <t>Assets held for sale</t>
  </si>
  <si>
    <t>Total assets</t>
  </si>
  <si>
    <t>LIABILITIES AND STOCKHOLDERS’ EQUITY</t>
  </si>
  <si>
    <t>Line of credit and notes payable</t>
  </si>
  <si>
    <t>Accounts payable and accrued expenses</t>
  </si>
  <si>
    <t>Escrowed investor proceeds</t>
  </si>
  <si>
    <t>Due to affiliates</t>
  </si>
  <si>
    <t>Acquired below market lease intangibles, less accumulated amortization of $370 and $279, respectively</t>
  </si>
  <si>
    <t>Distributions payable</t>
  </si>
  <si>
    <t>Deferred rental income, derivative liability and other liabilities</t>
  </si>
  <si>
    <t>Total liabilities</t>
  </si>
  <si>
    <t>Commitments and contingencies</t>
  </si>
  <si>
    <t>Redeemable common stock</t>
  </si>
  <si>
    <t>STOCKHOLDERS’ EQUITY</t>
  </si>
  <si>
    <t>Preferred stock, $0.01 par value; 10,000,000 shares authorized, none issued and outstanding</t>
  </si>
  <si>
    <t>Capital in excess of par value</t>
  </si>
  <si>
    <t>Accumulated distributions in excess of earnings</t>
  </si>
  <si>
    <t>Accumulated other comprehensive (loss) income</t>
  </si>
  <si>
    <t>Total stockholders’ equity</t>
  </si>
  <si>
    <t>Total liabilities and stockholders’ equity</t>
  </si>
  <si>
    <t>A Shares common stock, $0.01 par value; 163,000,000 shares authorized, 942,426 and 897,376 shares issued and outstanding, respectively</t>
  </si>
  <si>
    <t>Common stock</t>
  </si>
  <si>
    <t>I Shares common stock, $0.01 par value; 163,000,000 shares authorized, 406,522 and 256,525 shares issued and outstanding, respectively</t>
  </si>
  <si>
    <t>W Shares common stock, $0.01 par value; 164,000,000 shares authorized, 6,355,438 and 6,012,043 shares issued and outstanding, respectively</t>
  </si>
  <si>
    <t>Condensed Consolidated Unaudited Balance Sheets (Parenthetical) - USD ($) $ in Thousands</t>
  </si>
  <si>
    <t>Preferred stock, par value (in dollars per share)</t>
  </si>
  <si>
    <t>Preferred stock, shares authorized</t>
  </si>
  <si>
    <t>Preferred stock, shares issued</t>
  </si>
  <si>
    <t>Preferred stock, shares outstanding</t>
  </si>
  <si>
    <t>Common Class W</t>
  </si>
  <si>
    <t>Common stock, par value (in dollars per share)</t>
  </si>
  <si>
    <t>Common stock, shares authorized</t>
  </si>
  <si>
    <t>Common stock, shares issued</t>
  </si>
  <si>
    <t>Common stock, shares outstanding</t>
  </si>
  <si>
    <t>Common Class A</t>
  </si>
  <si>
    <t>Common Class I</t>
  </si>
  <si>
    <t>Condensed Consolidated Unaudited Statement of Operations - USD ($) $ in Thousands</t>
  </si>
  <si>
    <t>3 Months Ended</t>
  </si>
  <si>
    <t>Jun. 30, 2014</t>
  </si>
  <si>
    <t>Revenues:</t>
  </si>
  <si>
    <t>Rental and other property income</t>
  </si>
  <si>
    <t>Tenant reimbursement income</t>
  </si>
  <si>
    <t>Interest income on marketable securities</t>
  </si>
  <si>
    <t>Total revenue</t>
  </si>
  <si>
    <t>Expenses:</t>
  </si>
  <si>
    <t>General and administrative expenses</t>
  </si>
  <si>
    <t>Property operating expenses</t>
  </si>
  <si>
    <t>Advisory expenses</t>
  </si>
  <si>
    <t>Acquisition related (income) expenses, net</t>
  </si>
  <si>
    <t>Depreciation</t>
  </si>
  <si>
    <t>Amortization</t>
  </si>
  <si>
    <t>Total operating expenses</t>
  </si>
  <si>
    <t>Operating income before gain on disposition</t>
  </si>
  <si>
    <t>Gain on disposition of real estate, net</t>
  </si>
  <si>
    <t>Income from operations</t>
  </si>
  <si>
    <t>Other expense:</t>
  </si>
  <si>
    <t>Interest and other expense, net</t>
  </si>
  <si>
    <t>Net income</t>
  </si>
  <si>
    <t>Weighted average number of common shares outstanding:</t>
  </si>
  <si>
    <t>Basic and diluted (shares)</t>
  </si>
  <si>
    <t>Net income per common share:</t>
  </si>
  <si>
    <t>Basic and diluted (usd per share)</t>
  </si>
  <si>
    <t>Distributions declared per common share (usd per share)</t>
  </si>
  <si>
    <t>Condensed Consolidated Unaudited Statement of Comprehensive Income - USD ($) $ in Thousands</t>
  </si>
  <si>
    <t>Condensed Consolidated Unaudited Statement of Comprehensive Income [Abstract]</t>
  </si>
  <si>
    <t>Other comprehensive (loss) income:</t>
  </si>
  <si>
    <t>Unrealized (loss) gain on marketable securities</t>
  </si>
  <si>
    <t>Unrealized loss on interest rate swaps</t>
  </si>
  <si>
    <t>Total other comprehensive (loss) income</t>
  </si>
  <si>
    <t>Comprehensive income</t>
  </si>
  <si>
    <t>Condensed Consolidated Unaudited Statement of Stockholders' Equity - 6 months ended Jun. 30, 2015 - USD ($) $ in Thousands</t>
  </si>
  <si>
    <t>Total</t>
  </si>
  <si>
    <t>Common StockCommon Class A</t>
  </si>
  <si>
    <t>Common StockCommon Class I</t>
  </si>
  <si>
    <t>Common StockCommon Class W</t>
  </si>
  <si>
    <t>Capital in Excess of Par Value</t>
  </si>
  <si>
    <t>Accumulated Distributions in Excess of Earnings</t>
  </si>
  <si>
    <t>Accumulated Other Comprehensive Income (loss)</t>
  </si>
  <si>
    <t>Balance, shares at Dec. 31, 2014</t>
  </si>
  <si>
    <t>Balance at Dec. 31, 2014</t>
  </si>
  <si>
    <t>Increase (Decrease) in Stockholders' Equity [Roll Forward]</t>
  </si>
  <si>
    <t>Issuance of common stock, shares</t>
  </si>
  <si>
    <t>Issuance of common stock</t>
  </si>
  <si>
    <t>Conversion of shares, shares</t>
  </si>
  <si>
    <t>Conversion of shares</t>
  </si>
  <si>
    <t>Distributions to investors</t>
  </si>
  <si>
    <t>Commissions on stock sales and related distribution and dealer manager fees</t>
  </si>
  <si>
    <t>Other offering costs</t>
  </si>
  <si>
    <t>Redemptions of common stock, shares</t>
  </si>
  <si>
    <t>Redemptions of common stock</t>
  </si>
  <si>
    <t>Changes in redeemable common stock</t>
  </si>
  <si>
    <t>Comprehensive income (loss)</t>
  </si>
  <si>
    <t>Balance, shares at Jun. 30, 2015</t>
  </si>
  <si>
    <t>Balance at Jun. 30, 2015</t>
  </si>
  <si>
    <t>Condensed Consolidated Unaudited Statement of Cash Flows - USD ($) $ in Thousands</t>
  </si>
  <si>
    <t>Cash flows from operating activities:</t>
  </si>
  <si>
    <t>Adjustments to reconcile net income to net cash provided by operating activities:</t>
  </si>
  <si>
    <t>Amortization of intangible lease assets and below market lease intangibles, net</t>
  </si>
  <si>
    <t>Amortization of deferred financing costs</t>
  </si>
  <si>
    <t>Amortization on marketable securities, net</t>
  </si>
  <si>
    <t>Loss on sale of marketable securities</t>
  </si>
  <si>
    <t>Bad debt expense</t>
  </si>
  <si>
    <t>Changes in assets and liabilities:</t>
  </si>
  <si>
    <t>Deferred rental income and other liabilities</t>
  </si>
  <si>
    <t>Net cash provided by operating activities</t>
  </si>
  <si>
    <t>Cash flows from investing activities:</t>
  </si>
  <si>
    <t>Investment in real estate and related assets</t>
  </si>
  <si>
    <t>Proceeds from sale of marketable securities</t>
  </si>
  <si>
    <t>Proceeds from disposition of properties</t>
  </si>
  <si>
    <t>Change in restricted cash</t>
  </si>
  <si>
    <t>Net cash provided by (used in) investing activities</t>
  </si>
  <si>
    <t>Cash flows from financing activities:</t>
  </si>
  <si>
    <t>Proceeds from issuance of common stock</t>
  </si>
  <si>
    <t>Offering costs on issuance of common stock</t>
  </si>
  <si>
    <t>Proceeds from line of credit and note payable</t>
  </si>
  <si>
    <t>Repayments of line of credit</t>
  </si>
  <si>
    <t>Proceeds from line of credit with affiliate</t>
  </si>
  <si>
    <t>Repayments of line of credit with affiliate</t>
  </si>
  <si>
    <t>Deferred financing costs paid</t>
  </si>
  <si>
    <t>Change in escrowed investor proceeds liability</t>
  </si>
  <si>
    <t>Net cash (used in)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Accrued dealer manager fee and other offering costs</t>
  </si>
  <si>
    <t>Distributions declared and unpaid</t>
  </si>
  <si>
    <t>Common stock issued through distribution reinvestment plan</t>
  </si>
  <si>
    <t>Net unrealized loss on interest rate swap</t>
  </si>
  <si>
    <t>Supplemental cash flow disclosures:</t>
  </si>
  <si>
    <t>Interest paid</t>
  </si>
  <si>
    <t>Organization and Business</t>
  </si>
  <si>
    <t>Organization, Consolidation and Presentation of Financial Statements [Abstract]</t>
  </si>
  <si>
    <t>ORGANIZATION AND BUSINESS</t>
  </si>
  <si>
    <t>ORGANIZATION AND BUSINESS Cole Real Estate Income Strategy (Daily NAV), Inc. (the “Company”) is a Maryland corporation that was formed on July 27, 2010, which has elected to be taxed, and currently qualifies, as a real estate investment trust (“REIT”) for federal income tax purposes. Substantially all of the Company’s business is conducted through Cole Real Estate Income Strategy (Daily NAV) Operating Partnership, LP (“Cole OP”), a Delaware limited partnership. The Company is the sole general partner of, and owns, directly or indirectly, 100% of the partnership interest in, Cole OP. The Company is externally managed by Cole Real Estate Income Strategy (Daily NAV) Advisors, LLC, a Delaware limited liability company (“Cole Advisors”), an affiliate of the Company’s sponsor, Cole Capital ® , which is a trade name used to refer to a group of affiliated entities directly or indirectly controlled by VEREIT, Inc. (formerly known as American Realty Capital Properties, Inc.) (“VEREIT”), a self-managed publicly traded REIT, organized as a Maryland corporation, listed on the New York Stock Exchange (NYSE: VER). On February 7, 2014, VEREIT acquired Cole Real Estate Investments, Inc. (“Cole”), which, prior to its acquisition, indirectly owned and/or controlled the Company’s external advisor, Cole Advisors, the Company’s dealer manager, Cole Capital Corporation (“CCC”), the Company’s property manager, CREI Advisors, LLC (“CREI Advisors”), and Cole Capital. As a result of VEREIT’s acquisition of Cole, VEREIT indirectly owns and/or controls Cole Advisors, CCC, CREI Advisors and Cole Capital. Effective as of June 10, 2015, Michael T. Ezzell resigned as a director, the chairman of the board of directors of the Company, the chief executive officer and the president of the Company. In addition, effective as of June 10, 2015, Mr. Ezzell resigned as the chief executive officer and president of Cole Advisors and as president and treasurer of CCC. Mr. Ezzell’s resignation was not a result of any disagreements with the Company on any matter relating to the Company’s operations, policies or practices. Effective June 10, 2015, Glenn J. Rufrano was appointed as the chief executive officer, the president and a director of the Company by the Company’s board of directors. Also effective as of June 10, 2015, Mr. Rufrano was appointed as chief executive officer and president of Cole Advisors. Furthermore, effective as of June 10, 2015, the board of directors appointed George N. Fugelsang, one of the Company’s independent directors, to serve as the non-executive chairman of the board. On December 6, 2011, pursuant to a registration statement filed on Form S-11 (Registration No. 333-169535) (the “Initial Registration Statement”) under the Securities Act of 1933, as amended (the “Securities Act”), the Company commenced its initial public offering on a “best efforts” basis of $4.0 billion in shares of common stock. On August 26, 2013, pursuant to a registration statement filed on Form S-11 (Registration No. 333-186656) (the “Multi-Class Registration Statement”) under the Securities Act,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Pursuant to the Multi-Class Registration Statement, the Company is offering up to $4.0 billion in shares of common stock of the three classes (the “Offering”), consisting of $3.5 billion in shares in the Company’s primary offering (the “Primary Offering”) and $500.0 million in shares pursuant to a distribution reinvestment plan (the “DRIP”). The Company is offering to sell any combination of W Shares, A Shares and I Shares with a dollar value up to the maximum offering amount. The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such day, plus, for A Shares sold in the Primary Offering, applicable selling commission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evenues, expenses, debt service costs and fees. As of June 30, 2015 , the NAV per share for W Shares, A Shares and I Shares was $18.18 , $18.16 and $18.25 , respectively. The Company’s NAV is not audited or reviewed by its independent registered public accounting firm. The Company intends to use substantially all of the net proceeds from the Offering to acquire and operate a diversified portfolio primarily consisting of (1) necessity retail, office and industrial properties that are leased to creditworthy tenants under long-term net leases and are strategically located throughout the United States and U.S. protectorates, (2) notes receivable secured by commercial real estate, including the origination of loans, and (3) cash, cash equivalents, other short-term investments and traded real estate-related securities. As of June 30, 2015 , the Company owned 72 commercial properties located in 27 states, containing 1.6 million rentable square feet of commercial space, including the square feet of buildings which are on land subject to ground leases. As of June 30, 2015 , these properties were 99.6% leased. The Company is structured as a perpetual-life, non-exchange traded REIT. This means that, subject to regulatory approval of our filing for additional offerings, the Company will be selling shares of common stock on a continuous basis and for an indefinite period of time to the extent permissible under applicable law. The Company will endeavor to take all reasonable actions to avoid interruptions in the continuous offering of shares of common stock. The Company reserves the right to terminate the Offering at any time.</t>
  </si>
  <si>
    <t>Summary of Significant Accounting Policies</t>
  </si>
  <si>
    <t>Accounting Policies [Abstract]</t>
  </si>
  <si>
    <t>SUMMARY OF SIGNIFICANT ACCOUNTING POLICIES</t>
  </si>
  <si>
    <t>SUMMARY OF SIGNIFICANT ACCOUNTING POLICIES Principles of Consolidation and Basis of Presentation The condensed consolidated unaudited financial statements of the Company have been prepared in accordance with the rules and regulations of the U.S. Securities and Exchange Commission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 and related notes thereto set forth in the Company’s Annual Report on Form 10-K for the year ended December 31, 2014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stment in and Valuation of Real Estate and Related Assets Real estate and related assets are stated at cost, less accumulated depreciation and amortization. Amounts capitalized to real estate and related assets consist of the cost of acquisition, excluding acquisition related expenses, construction and any tenant improvements, major improvements and betterments that extend the useful life of the real estate and related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nd related assets, other than land, are depreciated or amortized on a straight-line basis. The estimated useful lives of the Company’s real estate and related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nd related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nd related assets to their respective fair values and recognize an impairment loss. Generally, fair value is determined using a discounted cash flow analysis and recent comparable sales transactions. As of June 30, 2015 , the Company noted potential impairment indicators at a property with an aggregate carrying value of $1.1 million due to a fire loss at the property. However, based on insurance coverage and the expectation of continued rental income from the tenant, the Company’s estimate of undiscounted cash flows indicated that such carrying amount was expected to be recovered as of June 30, 2015 , and as such no impairment loss was recorded. Nonetheless, it is reasonably possible that the estimate of undiscounted cash flows may change in the near term, which may result in the need to record an impairment loss to reduce such asset to fair value. Any such impairment losses will affect the Company’s assets and stockholders’ equity, operating and net income. The evaluation of properties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during the six months ended June 30, 2014 .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nd related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During the three months ended June 30, 2015 , the Company identified one single-tenant property as held for sale, which was sold subsequent to June 30, 2015 , as discussed in Note 12 to these condensed consolidated unaudited financial statements. No assets were identified as held for sale as of December 31, 2014 . Allocation of Purchase Price of Real Estate and Related Assets 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 market leases, any bargain renewal periods.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he determination of the fair values of the real estate and related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vestment in Marketable Securities 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June 30, 2015 , the Company classified its investments as available-for-sale as the Company is not actively trading the securities; however, the Company may sell them prior to their maturity. These investments are carried at their estimated fair value with unrealized gains and losses reported in accumulated other comprehensive income.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unaudited statements of operations in interest and other expense, net. Upon the sale of a security, the realized net gain or loss is computed on the specific identification method. Restricted Cash and Escrows The Company had $157,000 in restricted cash as of June 30, 2015 . Included in restricted cash were escrowed investor proceeds of $80,000 for which shares of common stock had not been issued as of June 30, 2015 , and $77,000 in lender cash management accounts. As part of certain debt agreements, rent from certain of the Company’s tenants is deposited directly into a lockbox account, from which the monthly debt service payments are disbursed to the lender and the excess funds are disbursed to the Company. Concentration of Credit Risk As of June 30, 2015 , the Company had cash on deposit, including restricted cash, at four financial institutions, in one of which the Company had deposits in excess of federally insured levels, totaling $13.0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As of June 30, 2015 , no single tenant accounted for greater than 10% of the Company’s 2015 gross annualized rental revenues. Tenants in the discount store , drugstore , and grocery industries accounted for 16% , 11% , and 10% , respectively, of the Company’s 2015 gross annualized rental revenues. Additionally, the Company has certain geographic concentrations in its property holdings. In particular, as of June 30, 2015 , six of the Company’s properties were located in Texas and seven of the Company’s properties were located in Ohio , accounting for 12% and 10% , respectively, of the Company’s 2015 gross annualized rental revenues.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Offering and Related Costs Cole Advisors funds all of the organization and offering costs associated with the sale of the Company’s common stock (excluding selling commissions, the distribution fee and the dealer manager fee) and is reimbursed for such costs up to 0.75% of gross proceeds from the Offering, excluding selling commissions charged on A Shares sold in the Primary Offering. As of June 30, 2015 , Cole Advisors or its affiliates had paid organization and offering costs in excess of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ole Advisors. Redeemable Common Stock The Company has adopted a share redemption program that permits its stockholders to redeem their shares, subject to certain limitations. The Company records amounts that are redeemable under the share redemption program as redeemable common stock outside of permanent equity on its condensed consolidated unaudited balance sheets. Redeemable common stock is recorded at the greater of the carrying amount or redemption value each reporting period. Changes in the value from period to period are recorded as an adjustment to capital in excess of par value. As of June 30, 2015 and December 31, 2014 , the quarterly redemption capacity was equal to 10% of the Company’s NAV, and this amount was recorded as redeemable common stock on the condensed consolidated unaudited balance sheet, for a total of $14.0 million and $12.5 million , respectively. 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loss). As of June 30, 2015 and December 31, 2014 , the Company did not have an allowance for uncollectible accounts. Earnings per Share We have three classes of common stock with nonforfeitable dividend rights that are determined based on a different NAV for each class. Accordingly, we utilize the two-class method to determine our earnings per share, which results in the same earnings per share for each of the classes. 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for annual reporting periods beginning after December 15, 2016, and the interim periods within that year. The Company is currently evaluating the impact of the new standard, but does not believe it will have a material impact, when effective, on the Company’s condensed consolidated unaudited financial statements. In February 2015,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 In April 2015, FASB issued ASU 2015-03, Interest - Imputation of Interest (Subtopic 835-30): Simplifying the Presentation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its consolidated financial statement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Line of credit and notes payable – The fair value is estimated by discounting the expected cash flows based on estimated borrowing rates available to the Company as of the measurement date. The estimated fair value of the Company’s debt was $109.3 million and $120.3 million as of June 30, 2015 and December 31, 2014 , respectively, which approximated the carrying value on such dates. The fair value of the Company’s debt is estimated using Level 2 inputs.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June 30, 2015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June 30, 2015 and December 31, 2014 (in thousands): Balance as of Quoted Prices in Active Markets for Identical Assets Significant Other Observable Inputs Significant Unobservable Inputs June 30, 2015 (Level 1) (Level 2) (Level 3) Financial asset: Marketable securities $ 5,242 $ 5,242 $ — $ — Financial liability: Interest rate swaps $ 174 $ — $ 174 $ — Balance as of Quoted Prices in Active Markets for Identical Assets Significant Other Observable Inputs Significant Unobservable Inputs December 31, 2014 (Level 1) (Level 2) (Level 3) Financial asset: Marketable Securities $ 490 $ 490 $ — $ —</t>
  </si>
  <si>
    <t>Real Estate Acquisitions</t>
  </si>
  <si>
    <t>Real Estate [Abstract]</t>
  </si>
  <si>
    <t>REAL ESTATE ACQUISITIONS</t>
  </si>
  <si>
    <t>REAL ESTATE ACQUISITIONS 2015 Property Acquisition During the six months ended June 30, 2015 , the Company acquired a 100% interest in one commercial property for an aggregate purchase price of $865,000 (the “ 2015 Acquisition ”). The Company purchased the 2015 Acquisition with net proceeds from the Offering combined with proceeds from borrowings, as discussed in Note 7 to these condensed consolidated unaudited financial statements. The Company preliminarily allocated the purchase price of this property to the fair value of the assets acquired and liabilities assumed. The following table summarizes the preliminary purchase price allocation for the property purchased during the six months ended June 30, 2015 (in thousands): 2015 Acquisition Land $ 150 Building and improvements 645 Acquired in-place leases 91 Acquired below market leases (21 ) Total purchase price $ 865 The Company recorded revenue of $3,000 and net loss of $19,000 for the three and six months ended June 30, 2015 related to the 2015 Acquisition . In addition, the Company recorded $20,000 of acquisition related expenses for the three and six months ended June 30, 2015 , which is included in acquisition related (income) expenses on the condensed consolidated statement of operations. The following information summarizes selected financial information of the Company as if the 2015 Acquisition was completed on January 1, 2014 for each period presented below. The table below presents the Company’s estimated revenue and net income, on a pro forma basis, for the three and six months ended June 30, 2015 and 2014 (in thousands): Three Months Ended June 30, Six Months Ended June 30, 2015 2014 2015 2014 Pro forma basis Revenue $ 4,581 $ 2,708 $ 9,427 $ 5,079 Net income $ 5,344 $ 120 $ 6,475 $ 386 The pro forma information for the three and six months ended June 30, 2015 was adjusted to exclude acquisition related expenses recorded during such periods related to the 2015 Acquisition . Accordingly, these expenses were instead recognized in the pro forma information for the three and six months ended June 30, 2014 . The pro forma information is presented for informational purposes only and may not be indicative of what actual results of operations would have been had the transaction occurred at the beginning of 2014 , nor does it purport to represent the results of future operations. 2014 Property Acquisitions During the six months ended June 30, 2014 , the Company acquired a 100% interest in 21 commercial properties for an aggregate purchase price of $49.5 million (the “ 2014 Acquisitions ”). The Company purchased the 2014 Acquisitions with net proceeds from the Offering combined with proceeds from borrowings, as discussed in Note 7 to these condensed consolidated unaudited financial statements. The Company allocated the purchase price of these properties to the fair value of the assets acquired and liabilities assumed. The following table summarizes the purchase price allocation (in thousands): 2014 Acquisitions Land $ 10,907 Building and improvements 32,360 Acquired in-place leases 5,056 Acquired above market leases 1,442 Acquired below market leases (271 ) Total purchase price $ 49,494 The Company recorded revenue of $469,000 and $591,000 , respectively, and a net loss of $20,000 and $132,000 , respectively, for the three and six months ended June 30, 2014 related to the 2014 Acquisitions . In addition, the Company recorded $385,000 and $583,000 , respectively, of acquisition related expenses for the three and six months ended June 30, 2014 , which is included in acquisition related expenses and reimbursements, net on the condensed consolidated statement of operations. The following information summarizes selected financial information of the Company as if all of the 2014 Acquisitions were completed on January 1, 2013 for each period presented below. The table below presents the Company’s estimated revenue and net income (loss), on a pro forma basis, for the three and six months ended June 30, 2014 and 2013 (in thousands): Three Months Ended June 30, Six Months Ended June 30, 2014 2013 2014 2013 Pro forma basis: Revenue $ 3,058 $ 1,832 $ 6,127 $ 3,451 Net income (loss) $ 323 $ 91 $ 903 $ (164 ) The pro forma information for the three and six months ended June 30, 2014 was adjusted to exclude acquisition related expenses recorded during such periods related to the 2014 Acquisitions . Accordingly, these expenses were instead recognized in the pro forma information for the six months ended June 30, 2013 . The pro forma information is presented for informational purposes only and may not be indicative of what actual results of operations would have been had the transactions occurred at the beginning of 2013 , nor does it purport to represent the results of future operations.</t>
  </si>
  <si>
    <t>Marketable Securities</t>
  </si>
  <si>
    <t>Investments, Debt and Equity Securities [Abstract]</t>
  </si>
  <si>
    <t>MARKETABLE SECURITIES</t>
  </si>
  <si>
    <t>MARKETABLE SECURITIES The Company owned marketable securities with an estimated fair value of $5.2 million and $490,000 as of June 30, 2015 and December 31, 2014 , respectively. The following is a summary of the Company’s available-for-sale securities as of June 30, 2015 (in thousands): Available-for-Sale Securities Amortized Cost Basis Unrealized Loss Fair Value U.S. Treasury Bonds $ 1,479 $ — $ 1,479 U.S. Agency Bonds 1,263 (4 ) 1,259 Corporate Bonds 2,551 (47 ) 2,504 Total available-for-sale securities $ 5,293 $ (51 ) $ 5,242 The following table provides the activity for the marketable securities during the six months ended June 30, 2015 (in thousands): Amortized Cost Basis Unrealized Gain (Loss) Fair Value Marketable securities as of December 31, 2014 $ 487 $ 3 $ 490 Face value of marketable securities acquired 5,275 — 5,275 Premiums and discounts on purchase of marketable securities, net of acquisition costs 119 — 119 Amortization on marketable securities (4 ) — (4 ) Sales of securities (584 ) — (584 ) Decrease in fair value of marketable securities — (54 ) (54 ) Marketable securities as of June 30, 2015 $ 5,293 $ (51 ) $ 5,242 During the six months ended June 30, 2015 , the Company sold 22 marketable securities for aggregate proceeds of $577,000 and realized a loss of $7,000 . In addition, the Company recorded an unrealized loss of $54,000 on its investments, which is included in accumulated other comprehensive income on the accompanying condensed consolidated unaudited statement of stockholders’ equity for the six months ended June 30, 2015 and the condensed consolidated unaudited balance sheet as of June 30, 2015 . The scheduled maturities of the Company’s marketable securities as of June 30, 2015 are as follows (in thousands): Available-for-Sale Securities Amortized Cost Estimated Fair Value Due within one year $ 1,025 $ 1,026 Due after one year through five years 1,245 1,241 Due after five years through ten years 2,074 2,033 Due after ten years 949 942 Total $ 5,293 $ 5,242 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such securities.</t>
  </si>
  <si>
    <t>Derivative Instruments and Hedging Activities</t>
  </si>
  <si>
    <t>Derivative Instruments and Hedging Activities Disclosure [Abstract]</t>
  </si>
  <si>
    <t>DERIVATIVE INSTRUMENTS AND HEDGING ACTIVITIES In the normal course of business, the Company uses certain types of derivative instruments for the purpose of managing or hedging its interest rate risk. During the three months ended June 30, 2015 , the Company entered into one interest rate swap agreement. The following table summarizes the terms of the Company’s executed swap agreements designated as hedging instruments as of June 30, 2015 (in thousands). The Company did not have any executed swap agreements as of June 30, 2014 . Outstanding Notional Amount as of Interest Effective Maturity Fair Value of Assets and (Liabilities) Balance Sheet Location June 30, 2015 Rate (1) Date Date June 30, 2015 Interest Rate Swaps Deferred rental income, derivative liabilities and other liabilities $ 40,000 3.64 % 6/30/2015 9/12/2019 $ (174 ) (1) The interest rate consists of the underlying index swapped to a fixed rate and the applicable interest rate spread. Additional disclosures related to the fair value of the Company’s derivative instruments are included in Note 3 to these condensed consolidated unaudited financial stat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are designated as hedges is recorded in other comprehensive income (loss). Any ineffective portion of the change in fair value of the derivative instruments is recorded in interest expense. The following table summarizes the unrealized loss on the Company’s derivative instruments and hedging activities for the three and six months ended June 30, 2015 (in thousands). The Company did not own any derivative instruments for the three and six months ended June 30, 2014 . Amount of Loss Recognized as Other Comprehensive Loss Derivatives in Cash Flow Hedging Relationships Three Months Ended June 30, 2015 Six Months Ended June 30, 2015 Interest Rate Swaps (1) $ (174 ) $ (174 ) (1) There were no portions of the change in the fair value of the interest rate swaps that were considered ineffective during the three months ended June 30, 2015 . No previously effective portions of the losses that were recorded in accumulated other comprehensive income during the term of the hedging relationship were reclassified into earnings during the three months ended June 30, 2015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of $180,000 , which includes accrued interest, at June 30, 2015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June 30, 2015 .</t>
  </si>
  <si>
    <t>Lines of Credit and Note Payable</t>
  </si>
  <si>
    <t>Debt Disclosure [Abstract]</t>
  </si>
  <si>
    <t>LINES OF CREDIT AND NOTE PAYABLE</t>
  </si>
  <si>
    <t>LINES OF CREDIT AND NOTES PAYABLE As of June 30, 2015 , the Company had $109.3 million of debt outstanding, with weighted average years to maturity of 4.8 years and a weighted average interest rate of 3.35% . The following table summarizes the debt activity for the six months ended June 30, 2015 and the debt balances as of June 30, 2015 and December 31, 2014 (in thousands): During the Six Months Ended June 30, 2015 Balance as of December 31, 2014 Debt Issuance Repayments Balance as of June 30, 2015 Line of credit $ 100,000 $ 23,000 $ (51,000 ) $ 72,000 Fixed rate debt 20,304 16,950 — 37,254 Line of credit with affiliate — $ 10,000 $ (10,000 ) $ — Total $ 120,304 $ 49,950 $ (61,000 ) $ 109,254 The Company entered into an amended and restated credit agreement (the “Amended Credit Agreement”) with JPMorgan Chase Bank, N.A. as administrative agent (“JPMorgan Chase”), U.S. Bank National Association, Bank of Arizona and other lending institutions that may become parties to the Amended Credit Agreement. The agreement increased the credit facility to $125.0 million , and allows the Company to borrow up to $85.0 million in revolving loans (the “Revolving Loans”), and includes a $40.0 million term loan (the “Term Loan”), collectively the line of credit (the “Line of Credit). The Term Loan matures on September 12, 2019 and the Revolving Loans mature on September 12, 2017; however the Company may elect to extend the maturity date for the Revolving Loans to September 12, 2019, subject to satisfying certain conditions described in the Amended Credit Agreement. The maximum amount outstanding is not to exceed the borrowing base (the “Borrowing Base”), calculated as 65% of the aggregate value allocated to each qualified property comprising eligible collateral (collectively, the “Qualified Properties”) during the period from June 30, 2015 through September 11, 2015 and 60% of the Qualified Properties during the period from September 12, 2015 to maturity. As of June 30, 2015 , the Company had $72.0 million of debt outstanding and $32.6 million available for borrowing under the Line of Credit, based on the then-current Borrowing Base. The aggregate balance of gross real estate assets, net of gross intangible lease liabilities, securing the Line of Credit was $157.5 million as of June 30, 2015 . The Revolving Loans and Term Loan bear interest at rates dependent upon the type of loan specified by the Company. For a eurodollar rate loan, the interest rate will be equal to the one-month, two-month, three-month or six-month LIBOR for the interest period, as elected by the Company, multiplied by the Statutory Reserve Rate (as defined in the Amended Credit Agreement), plus the applicable rate (the “Eurodollar Applicable Rate”). The Eurodollar Applicable Rate is based upon the Company’s overall leverage ratio, generally defined in the Amended Credit Agreement as the total consolidated outstanding indebtedness of the Company divided by the total consolidated asset value of the Company (as defined in the Amended Credit Agreement) (the “Leverage Ratio”), and ranges from 1.90% at a Leverage Ratio of 50.0% or less to 2.45% at a Leverage Ratio greater than 60.0% . For base rate committed loans, the interest rate will be a per annum amount equal to the greatest of: (a) JPMorgan Chase’s Prime Rate; (b) the Federal Funds Effective Rate (as defined in the Amended Credit Agreement) plus 0.50% ; and (c) one-month LIBOR multiplied by the Statutory Reserve plus 1.0% plus the applicable rate (the “Base Rate Applicable Rate”). The Base Rate Applicable Rate is based upon the Leverage Ratio, and ranges from 0.90% at a Leverage Ratio of 50.0% or less to 1.45% at a Leverage Ratio greater than 60.0% . The Company executed a swap agreement on certain cash flows related to variable rate debt, which is currently associated with the $40.0 million Term Loan, (the “Swapped Term Loan”), which had the effect of fixing the variable interest rate per annum on June 30, 2015 through the maturity date of the loan at LIBOR of 1.53% , plus the applicable rate (the “Swap Rate”). Based on the Company’s leverage ratio, the Swapped Term Loan bears interest at the Swap Rate of 3.64% as of June 30, 2015 . As of June 30, 2015 , the Line of Credit had a weighted average interest rate of 3.05% . The Amended Credit Agreement contains customary representations, warranties, borrowing conditions and affirmative, negative and financial covenants, including minimum net worth, debt service coverage and leverage ratio requirements and dividend payout and REIT status requirements. The Amended Credit Agreement also includes usual and customary events of default and remedies for facilities of this nature. Based on the Company’s analysis and review of its results of operations and financial condition, as of June 30, 2015 , the Company believes it was in compliance with the covenants of the Amended Credit Agreement. As of June 30, 2015 , the fixed rate debt outstanding of $37.3 million has interest rates ranging from 3.82% to 4.05% per annum. The debt outstanding matures on various dates from October 2021 to February 2025. The aggregate balance of gross real estate assets, net of gross intangible lease liabilities, securing the fixed rate debt outstanding was $59.2 million as of June 30, 2015 . Each of the mortgage notes payable comprising the fixed rate debt is secured by the respective properties on which the debt was placed. On December 16, 2014, the Company entered into a $20.0 million unsecured revolving line of credit with Series C, LLC, an affiliate of the Company’s advisor (the “Series C Line of Credit”). The Series C Line of Credit bears interest at a rate per annum equal to the one-month LIBOR plus 2.45% with accrued interest payable monthly in arrears and principal due upon maturity on December 15, 2015. In the event the Series C Line of Credit is not paid off on the maturity date, the loan includes default provisions. The Series C Line of Credit has been approved by a majority of the Company’s board of directors (including a majority of the independent directors) not otherwise interested in the transaction as fair, competitive and commercially reasonable and no less favorable to the Company than a comparable loan between unaffiliated parties under the same circumstances. As of June 30, 2015 , the Company had no amounts outstanding on the Series C Line of Credit and $20.0 million available for borrowing.</t>
  </si>
  <si>
    <t>Commitments and Contingencies</t>
  </si>
  <si>
    <t>Commitments and Contingencies Disclosure [Abstract]</t>
  </si>
  <si>
    <t>COMMITMENTS AND CONTINGENCIES</t>
  </si>
  <si>
    <t>COMMITMENTS AND CONTINGENCIES Litigation In the ordinary course of business, the Company may become subject to litigation or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The Company does not believe that it is reasonably likely that the environmental matters identified at such properties will have a material effect on its results of operations, financial condition or liquidity, nor is it aware of any environmental matters at other propertie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ole Advisors and certain of its affiliates in connection with the Offering, and the acquisition, management and performance of the Company’s assets. Offering In connection with the Offering, CCC,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C. CCC reallows 100% of the selling commissions on A Shares to participating broker-dealers. (2) 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 All organization and offering expenses associated with the sale of the Company’s common stock (excluding selling commissions, the distribution fee and the dealer manager fee) are paid for by Cole Advisors or its affiliates and can be reimbursed by the Company up to 0.75% of the aggregate gross offering proceeds, excluding selling commissions charged on A Shares sold in the Primary Offering. As of June 30, 2015 , Cole Advisors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ole Advisors. The Company recorded commissions, fees and expense reimbursements as shown in the table below for services provided by Cole Advisors and its affiliates related to the services described above during the periods indicated (in thousands): Three Months Ended June 30, Six Months Ended June 30, 2015 2014 2015 2014 Offering: Selling commissions $ 30 194 $ 45 $ 219 Selling commissions reallowed by CCC $ 30 194 $ 45 $ 219 Distribution fees $ 20 4 $ 40 $ 5 Distribution fees reallowed by CCC $ 15 2 $ 34 $ 2 Dealer manager fees $ 181 123 $ 351 $ 223 Dealer manager fees reallowed by CCC $ 24 6 $ 49 $ 8 Organization and offering expense reimbursement $ 80 181 $ 115 $ 269 As of June 30, 2015 , $282,000 had been incurred, but not yet paid, for services provided by Cole Advisors or its affiliates in connection with the offering stage of the Offering and was a liability of the Company. Acquisitions, Operations and Performance The Company pays Cole Advisors an asset-based advisory fee that is payable in arrears on a monthly basis and accrues daily in an amount equal to 1/365th of 0.90% of the Company’s NAV for each class of common stock, for each day. The Company will reimburse Cole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In addition, the Company will reimburse Cole Advisors for all out-of-pocket expenses incurred in connection with the acquisition of the Company’s investments. While most of the acquisition expenses are expected to be paid to third parties, a portion of the out-of-pocket acquisition expenses may be reimbursed to Cole Advisors or its affiliates. Acquisition expenses, together with any acquisition fees paid to third parties for a particular real estate-related asset, will in no event exceed 6% of the gross purchase price of such asset. Cole Advisors implemented an expense cap for the three months ended December 31, 2013, which has been continued for the six months ended June 30, 2015 and will be continued for the three months ending September 30, 2015 , whereby Cole Advisors will fund all general and administrative expenses of the Company that are in excess of an amount calculated by multiplying the average NAV for the respective three month period by an annualized rate of 1.25% (the “Excess G&amp;A”). General and administrative expenses, as presented in these condensed consolidated unaudited financial statements, include, but are not limited to, legal fees, audit fees, board of directors costs, professional fees, escrow and trustee fees, insurance, state franchise and income taxes and fees for unused amounts on the Line of Credit. At Cole Advisors’ discretion, it may fund the Excess G&amp;A through reimbursement to the Company or payment to third parties on behalf of the Company, but in no event will the Company be liable to Cole Advisors in future periods for such amounts paid or reimbursed. During the three months ended June 30, 2015 , the Company incurred $ 155,000 of Excess G&amp;A which was reimbursed by Cole Advisors subsequent to June 30, 2015 . As compensation for services provided pursuant to the advisory agreement, the Company will also pay Cole Advisors a performance-based fee calculated based on the Company’s annual total return to stockholders for each class of common stock (defined below), payable annually in arrears. The performance fee will be calculated such that for any calendar year in which the total return per share for a particular class exceeds 6% (the “ 6% Return”), Cole Advisors will receive 25% of the excess total return on such class above the 6% Return allocable to that class, but in no event will the Company pay Cole Advisors more than 10% of the aggregate total return, for that class, for such year. However, in the event the NAV per share of the Company’s W Shares, A Shares or I Shares decreases below the base NAV for the respective share class ( $15.00 , $16.72 and $16.82 for the W Shares, A Shares and I Shares, respectively) (the “Base NAV”), the performance-based fee for a respective class will not be calculated on any increase in NAV up to the Base NAV for the respective share class. In addition, the performance fee will not be paid with respect to any calendar year in which the NAV per share as of the last business day of the calendar year (the “Ending NAV”) for the respective share class is less than the Base NAV of that class. The Base NAV of any share class is subject to downward adjustment in the event that the Company’s board of directors, including a majority of the independent directors, determines that such an adjustment is necessary to provide an appropriate incentive to Cole Advisors to perform in a manner that seeks to maximize stockholder value and is in the best interests of the Company’s stockholders. In the event of any stock dividend, stock split, recapitalization or similar change in the Company’s capital structure, the Base NAV for the respective share class shall be ratably adjusted to reflect the effect of any such event. The total return to stockholders is defined, for each class of the Company’s common stock, as the change in NAV per share plus distributions per share for such class. The NAV per share for a class calculated on the last trading day of a calendar year shall be the amount against which changes in NAV per share for such class are measured during the subsequent calendar year. Therefore, for each class of the Company’s common stock, payment of the performance-based component of the advisory fee (1) is contingent upon the Company’s actual annual total return exceeding the 6% Return and the Ending NAV per share for the respective share class being greater than the Base NAV of that class, (2) will vary in amount based on the Company’s actual performance, (3) cannot cause the Company’s total return as a percentage of stockholders’ invested capital for the year to be reduced below 6% and (4) is payable to Cole Advisors if the Company’s total return exceeds the 6% Return in a particular calendar year, even if the total return to stockholders (or any particular stockholder) on a cumulative basis over any longer or shorter period has been less than 6% per annum. Cole Advisors will not be obligated to return any portion of advisory fees paid based on the Company’s subsequent performance. The Company recorded fees and expense reimbursements as shown in the table below for services provided by Cole Advisors or its affiliates related to the services described above during the periods indicated (in thousands): Three Months Ended June 30, Six Months Ended June 30, 2015 2014 2015 2014 Acquisitions, Operations and Performance: Acquisition (income) expenses 1 $ (23 ) $ 135 $ 40 $ 135 Advisory fee $ 306 $ 198 $ 590 $ 372 Operating expense reimbursement $ — $ — $ — $ — Performance fee $ 403 $ — $ 403 $ — (1) Includes amounts recorded during the three months ended June 30, 2015 to adjust expense accruals for actual amounts billed in current quarter. As of June 30, 2015 , $753,000 had been incurred, but not yet paid, for services provided by Cole Advisors or its affiliates in connection with the acquisitions and operations stage and was a liability of the Company. Cole Advisors waived its right to receive operating expense reimbursements for the three and six months ended June 30, 2015 and 2014 ; accordingly, the Company did not reimburse Cole Advisors for any such expenses during the three and six months ended June 30, 2015 and 2014 . During the six months ended June 30, 2015 , Cole Advisors permanently waived its right to operating and other expense reimbursements totaling approximately $641,000 , and thus the Company is not responsible for this amount. Due to Affiliates As of June 30, 2015 , $880,000 was due to Cole Advisors and its affiliates primarily related to advisory, distribution and dealer manager fees and the reimbursement of organization, offering and acquisition expenses as well as platform fees, net of amounts owed by Cole Advisors of $155,000 , which were included in amounts due to affiliates on the condensed consolidated unaudited balance sheet. As of December 31, 2014 , $1.8 million was due to Cole Advisors and its affiliates related to performance fees, advisory, distribution and dealer manager fees, the reimbursement of organization and offering expenses, and escrow deposits that were paid on the Company’s behalf in connection with the acquisition of the Company’s properties, which were included in amounts due to affiliates on the condensed consolidated unaudited balance sheet.</t>
  </si>
  <si>
    <t>Economic Dependency</t>
  </si>
  <si>
    <t>Economic Dependency [Abstract]</t>
  </si>
  <si>
    <t>ECONOMIC DEPENDENCY</t>
  </si>
  <si>
    <t>ECONOMIC DEPENDENCY Under various agreements, the Company has engaged or will engage Cole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and its affiliates. In the event that these companies are unable to provide the Company with these services, the Company would be required to find alternative providers of these services.</t>
  </si>
  <si>
    <t>Property Dispositions</t>
  </si>
  <si>
    <t>Discontinued Operations and Disposal Groups [Abstract]</t>
  </si>
  <si>
    <t>PROPERTY DISPOSITIONS During the six months ended June 30, 2015 , the Company disposed of three single-tenant properties and one multi-tenant property, for an aggregate gross sales price of $17.8 million and a gain of $4.7 million . No disposition fees were paid to affiliates in connection with the sale of the properties and the Company has no continuing involvement with these properties. The gain on sale of real estate is included in gain on disposition of real estate, net in the condensed consolidated unaudited statements of operations for all periods presented.</t>
  </si>
  <si>
    <t>Subsequent Events</t>
  </si>
  <si>
    <t>Subsequent Events [Abstract]</t>
  </si>
  <si>
    <t>SUBSEQUENT EVENTS</t>
  </si>
  <si>
    <t>SUBSEQUENT EVENTS Status of the Offering As of August 11, 2015 , the Company had received $160.0 million in gross offering proceeds through the issuance of approximately 9.5 million shares of its common stock in the Offering (including shares issued pursuant to the DRIP). Share Redemptions Subsequent to June 30, 2015 through August 11, 2015 , the Company redeemed approximately 113,254 shares for $2.1 million . Line of Credit As of August 11, 2015 , the Company had $40.0 million outstanding under the Line of Credit and $56.0 million available for borrowing under the Line of Credit and the Series C Line of Credit. Fixed Rate Debt Subsequent to June 30, 2015 , the Company entered into a $23.0 million loan agreement with CorAmerica Insurance Company (“CorAmerica Loan”). The CorAmerica Loan has a fixed interest rate of 3.81% per annum with interest payments due monthly. Cap on General and Administrative Expenses As discussed in Note 9 to these condensed consolidated unaudited financial statements, Cole Advisors stated that it will continue the existing expense cap for the three months ending September 30, 2015, whereby Cole Advisors will fund all Excess G&amp;A of the Company for such periods. Property Dispositions As of June 30, 2015 , as a part of the Company’s active portfolio management, one single-tenant property was classified as held for sale, as discussed in Note 2 to these condensed consolidated unaudited financial statements. Subsequent to June 30, 2015 , the Company sold the property for an aggregate gross sale price of $4.1 million resulting in net cash proceeds of $4.0 million , subject to finalization of closing costs.</t>
  </si>
  <si>
    <t>Summary of Significant Accounting Policies (Policies)</t>
  </si>
  <si>
    <t>Basis of presentation</t>
  </si>
  <si>
    <t xml:space="preserve">The condensed consolidated unaudited financial statements of the Company have been prepared in accordance with the rules and regulations of the U.S. Securities and Exchange Commission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 and related notes thereto set forth in the Company’s Annual Report on Form 10-K for the year ended December 31, 2014 . The condensed consolidated unaudited financial statements should also be read in conjunction with Management’s Discussion and Analysis of Financial Condition and Results of Operations contained in this Quarterly Report on Form 10-Q. </t>
  </si>
  <si>
    <t>Principles of consolidation</t>
  </si>
  <si>
    <t>The condensed consolidated unaudi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nd related assets</t>
  </si>
  <si>
    <t>Investment in and Valuation of Real Estate and Related Assets Real estate and related assets are stated at cost, less accumulated depreciation and amortization. Amounts capitalized to real estate and related assets consist of the cost of acquisition, excluding acquisition related expenses, construction and any tenant improvements, major improvements and betterments that extend the useful life of the real estate and related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nd related assets, other than land, are depreciated or amortized on a straight-line basis. The estimated useful lives of the Company’s real estate and related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nd related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nd related assets to their respective fair values and recognize an impairment loss. Generally, fair value is determined using a discounted cash flow analysis and recent comparable sales transactions. As of June 30, 2015 , the Company noted potential impairment indicators at a property with an aggregate carrying value of $1.1 million due to a fire loss at the property. However, based on insurance coverage and the expectation of continued rental income from the tenant, the Company’s estimate of undiscounted cash flows indicated that such carrying amount was expected to be recovered as of June 30, 2015 , and as such no impairment loss was recorded. Nonetheless, it is reasonably possible that the estimate of undiscounted cash flows may change in the near term, which may result in the need to record an impairment loss to reduce such asset to fair value. Any such impairment losses will affect the Company’s assets and stockholders’ equity, operating and net income. The evaluation of properties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during the six months ended June 30, 2014 .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nd related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During the three months ended June 30, 2015 , the Company identified one single-tenant property as held for sale, which was sold subsequent to June 30, 2015 , as discussed in Note 12 to these condensed consolidated unaudited financial statements. No assets were identified as held for sale as of December 31, 2014 .</t>
  </si>
  <si>
    <t>Allocation of purchase price of real estate and related assets</t>
  </si>
  <si>
    <t>Allocation of Purchase Price of Real Estate and Related Assets 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 market leases, any bargain renewal periods.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he determination of the fair values of the real estate and related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Investment in Marketable Securities 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June 30, 2015 , the Company classified its investments as available-for-sale as the Company is not actively trading the securities; however, the Company may sell them prior to their maturity. These investments are carried at their estimated fair value with unrealized gains and losses reported in accumulated other comprehensive income.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unaudited statements of operations in interest and other expense, net. Upon the sale of a security, the realized net gain or loss is computed on the specific identification method.</t>
  </si>
  <si>
    <t>Restricted cash and escrows</t>
  </si>
  <si>
    <t>Restricted Cash and Escrows The Company had $157,000 in restricted cash as of June 30, 2015 . Included in restricted cash were escrowed investor proceeds of $80,000 for which shares of common stock had not been issued as of June 30, 2015 , and $77,000 in lender cash management accounts. As part of certain debt agreements, rent from certain of the Company’s tenants is deposited directly into a lockbox account, from which the monthly debt service payments are disbursed to the lender and the excess funds are disbursed to the Company.</t>
  </si>
  <si>
    <t>Concentration of credit risk</t>
  </si>
  <si>
    <t>Concentration of Credit Risk As of June 30, 2015 , the Company had cash on deposit, including restricted cash, at four financial institutions, in one of which the Company had deposits in excess of federally insured levels, totaling $13.0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As of June 30, 2015 , no single tenant accounted for greater than 10% of the Company’s 2015 gross annualized rental revenues. Tenants in the discount store , drugstore , and grocery industries accounted for 16% , 11% , and 10% , respectively, of the Company’s 2015 gross annualized rental revenues. Additionally, the Company has certain geographic concentrations in its property holdings. In particular, as of June 30, 2015 , six of the Company’s properties were located in Texas and seven of the Company’s properties were located in Ohio , accounting for 12% and 10% , respectively, of the Company’s 2015 gross annualized rental revenues.</t>
  </si>
  <si>
    <t>Derivative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Offering and related costs</t>
  </si>
  <si>
    <t>Offering and Related Costs Cole Advisors funds all of the organization and offering costs associated with the sale of the Company’s common stock (excluding selling commissions, the distribution fee and the dealer manager fee) and is reimbursed for such costs up to 0.75% of gross proceeds from the Offering, excluding selling commissions charged on A Shares sold in the Primary Offering. As of June 30, 2015 , Cole Advisors or its affiliates had paid organization and offering costs in excess of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ole Advisors.</t>
  </si>
  <si>
    <t>Redeemable Common Stock The Company has adopted a share redemption program that permits its stockholders to redeem their shares, subject to certain limitations. The Company records amounts that are redeemable under the share redemption program as redeemable common stock outside of permanent equity on its condensed consolidated unaudited balance sheets. Redeemable common stock is recorded at the greater of the carrying amount or redemption value each reporting period. Changes in the value from period to period are recorded as an adjustment to capital in excess of par value. As of June 30, 2015 and December 31, 2014 , the quarterly redemption capacity was equal to 10% of the Company’s NAV, and this amount was recorded as redeemable common stock on the condensed consolidated unaudited balance sheet, for a total of $14.0 million and $12.5 million , respectively.</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loss). As of June 30, 2015 and December 31, 2014 , the Company did not have an allowance for uncollectible accounts.</t>
  </si>
  <si>
    <t>Earnings per share</t>
  </si>
  <si>
    <t>Earnings per Share We have three classes of common stock with nonforfeitable dividend rights that are determined based on a different NAV for each class. Accordingly, we utilize the two-class method to determine our earnings per share, which results in the same earnings per share for each of the classes.</t>
  </si>
  <si>
    <t>Recent accounting pronouncements</t>
  </si>
  <si>
    <t>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for annual reporting periods beginning after December 15, 2016, and the interim periods within that year. The Company is currently evaluating the impact of the new standard, but does not believe it will have a material impact, when effective, on the Company’s condensed consolidated unaudited financial statements. In February 2015,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 In April 2015, FASB issued ASU 2015-03, Interest - Imputation of Interest (Subtopic 835-30): Simplifying the Presentation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its consolidated financial statements.</t>
  </si>
  <si>
    <t>Summary of Significant Accounting Policies (Tables)</t>
  </si>
  <si>
    <t>The estimated useful lives of the Company’s real estate and related assets by class are generally as follows: Buildings 40 years Tenant improvements Lesser of useful life or lease term Intangible lease assets Lease term</t>
  </si>
  <si>
    <t>Fair Value Measurements (Tables)</t>
  </si>
  <si>
    <t>Schedule of Fair Value of Company's Financial Assets and Liabilities</t>
  </si>
  <si>
    <t>In accordance with the fair value hierarchy described above, the following tables show the fair value of the Company’s financial assets and liabilities that are required to be measured at fair value on a recurring basis as of June 30, 2015 and December 31, 2014 (in thousands): Balance as of Quoted Prices in Active Markets for Identical Assets Significant Other Observable Inputs Significant Unobservable Inputs June 30, 2015 (Level 1) (Level 2) (Level 3) Financial asset: Marketable securities $ 5,242 $ 5,242 $ — $ — Financial liability: Interest rate swaps $ 174 $ — $ 174 $ — Balance as of Quoted Prices in Active Markets for Identical Assets Significant Other Observable Inputs Significant Unobservable Inputs December 31, 2014 (Level 1) (Level 2) (Level 3) Financial asset: Marketable Securities $ 490 $ 490 $ — $ —</t>
  </si>
  <si>
    <t>Real Estate Acquisitions (Tables)</t>
  </si>
  <si>
    <t>Schedule of purchase price allocation</t>
  </si>
  <si>
    <t>The following table summarizes the purchase price allocation (in thousands): 2014 Acquisitions Land $ 10,907 Building and improvements 32,360 Acquired in-place leases 5,056 Acquired above market leases 1,442 Acquired below market leases (271 ) Total purchase price $ 49,494 The following table summarizes the preliminary purchase price allocation for the property purchased during the six months ended June 30, 2015 (in thousands): 2015 Acquisition Land $ 150 Building and improvements 645 Acquired in-place leases 91 Acquired below market leases (21 ) Total purchase price $ 865</t>
  </si>
  <si>
    <t>Business acquisition, pro forma information</t>
  </si>
  <si>
    <t>The following information summarizes selected financial information of the Company as if the 2015 Acquisition was completed on January 1, 2014 for each period presented below. The table below presents the Company’s estimated revenue and net income, on a pro forma basis, for the three and six months ended June 30, 2015 and 2014 (in thousands): Three Months Ended June 30, Six Months Ended June 30, 2015 2014 2015 2014 Pro forma basis Revenue $ 4,581 $ 2,708 $ 9,427 $ 5,079 Net income $ 5,344 $ 120 $ 6,475 $ 386 The table below presents the Company’s estimated revenue and net income (loss), on a pro forma basis, for the three and six months ended June 30, 2014 and 2013 (in thousands): Three Months Ended June 30, Six Months Ended June 30, 2014 2013 2014 2013 Pro forma basis: Revenue $ 3,058 $ 1,832 $ 6,127 $ 3,451 Net income (loss) $ 323 $ 91 $ 903 $ (164 )</t>
  </si>
  <si>
    <t>Marketable Securities (Tables)</t>
  </si>
  <si>
    <t>Available-for-sale securities</t>
  </si>
  <si>
    <t>The following is a summary of the Company’s available-for-sale securities as of June 30, 2015 (in thousands): Available-for-Sale Securities Amortized Cost Basis Unrealized Loss Fair Value U.S. Treasury Bonds $ 1,479 $ — $ 1,479 U.S. Agency Bonds 1,263 (4 ) 1,259 Corporate Bonds 2,551 (47 ) 2,504 Total available-for-sale securities $ 5,293 $ (51 ) $ 5,242</t>
  </si>
  <si>
    <t>Schedule of available-for-sale securities reconciliation</t>
  </si>
  <si>
    <t>The following table provides the activity for the marketable securities during the six months ended June 30, 2015 (in thousands): Amortized Cost Basis Unrealized Gain (Loss) Fair Value Marketable securities as of December 31, 2014 $ 487 $ 3 $ 490 Face value of marketable securities acquired 5,275 — 5,275 Premiums and discounts on purchase of marketable securities, net of acquisition costs 119 — 119 Amortization on marketable securities (4 ) — (4 ) Sales of securities (584 ) — (584 ) Decrease in fair value of marketable securities — (54 ) (54 ) Marketable securities as of June 30, 2015 $ 5,293 $ (51 ) $ 5,242</t>
  </si>
  <si>
    <t>Investments classified by contractual maturity date</t>
  </si>
  <si>
    <t>The scheduled maturities of the Company’s marketable securities as of June 30, 2015 are as follows (in thousands): Available-for-Sale Securities Amortized Cost Estimated Fair Value Due within one year $ 1,025 $ 1,026 Due after one year through five years 1,245 1,241 Due after five years through ten years 2,074 2,033 Due after ten years 949 942 Total $ 5,293 $ 5,242</t>
  </si>
  <si>
    <t>Derivative Instruments and Hedging Activities (Tables)</t>
  </si>
  <si>
    <t>Schedule of derivative instruments</t>
  </si>
  <si>
    <t>The following table summarizes the terms of the Company’s executed swap agreements designated as hedging instruments as of June 30, 2015 (in thousands). The Company did not have any executed swap agreements as of June 30, 2014 . Outstanding Notional Amount as of Interest Effective Maturity Fair Value of Assets and (Liabilities) Balance Sheet Location June 30, 2015 Rate (1) Date Date June 30, 2015 Interest Rate Swaps Deferred rental income, derivative liabilities and other liabilities $ 40,000 3.64 % 6/30/2015 9/12/2019 $ (174 ) (1) The interest rate consists of the underlying index swapped to a fixed rate and the applicable interest rate spread.</t>
  </si>
  <si>
    <t>Schedule of derivative instruments, gain (loss)</t>
  </si>
  <si>
    <t>The following table summarizes the unrealized loss on the Company’s derivative instruments and hedging activities for the three and six months ended June 30, 2015 (in thousands). The Company did not own any derivative instruments for the three and six months ended June 30, 2014 . Amount of Loss Recognized as Other Comprehensive Loss Derivatives in Cash Flow Hedging Relationships Three Months Ended June 30, 2015 Six Months Ended June 30, 2015 Interest Rate Swaps (1) $ (174 ) $ (174 ) (1) There were no portions of the change in the fair value of the interest rate swaps that were considered ineffective during the three months ended June 30, 2015 . No previously effective portions of the losses that were recorded in accumulated other comprehensive income during the term of the hedging relationship were reclassified into earnings during the three months ended June 30, 2015 .</t>
  </si>
  <si>
    <t>Lines of Credit and Note Payable (Tables)</t>
  </si>
  <si>
    <t>Summary of Debt Activity</t>
  </si>
  <si>
    <t>The following table summarizes the debt activity for the six months ended June 30, 2015 and the debt balances as of June 30, 2015 and December 31, 2014 (in thousands): During the Six Months Ended June 30, 2015 Balance as of December 31, 2014 Debt Issuance Repayments Balance as of June 30, 2015 Line of credit $ 100,000 $ 23,000 $ (51,000 ) $ 72,000 Fixed rate debt 20,304 16,950 — 37,254 Line of credit with affiliate — $ 10,000 $ (10,000 ) $ — Total $ 120,304 $ 49,950 $ (61,000 ) $ 109,254</t>
  </si>
  <si>
    <t>Related-Party Transactions and Arrangements (Tables)</t>
  </si>
  <si>
    <t>Schedule of Related Party Transactions</t>
  </si>
  <si>
    <t>In connection with the Offering, CCC,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C. CCC reallows 100% of the selling commissions on A Shares to participating broker-dealers. (2) 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 The Company recorded commissions, fees and expense reimbursements as shown in the table below for services provided by Cole Advisors and its affiliates related to the services described above during the periods indicated (in thousands): Three Months Ended June 30, Six Months Ended June 30, 2015 2014 2015 2014 Offering: Selling commissions $ 30 194 $ 45 $ 219 Selling commissions reallowed by CCC $ 30 194 $ 45 $ 219 Distribution fees $ 20 4 $ 40 $ 5 Distribution fees reallowed by CCC $ 15 2 $ 34 $ 2 Dealer manager fees $ 181 123 $ 351 $ 223 Dealer manager fees reallowed by CCC $ 24 6 $ 49 $ 8 Organization and offering expense reimbursement $ 80 181 $ 115 $ 269 The Company recorded fees and expense reimbursements as shown in the table below for services provided by Cole Advisors or its affiliates related to the services described above during the periods indicated (in thousands): Three Months Ended June 30, Six Months Ended June 30, 2015 2014 2015 2014 Acquisitions, Operations and Performance: Acquisition (income) expenses 1 $ (23 ) $ 135 $ 40 $ 135 Advisory fee $ 306 $ 198 $ 590 $ 372 Operating expense reimbursement $ — $ — $ — $ — Performance fee $ 403 $ — $ 403 $ — (1) Includes amounts recorded during the three months ended June 30, 2015 to adjust expense accruals for actual amounts billed in current quarter.</t>
  </si>
  <si>
    <t>Organization and Business (Details) $ / shares in Units, ft² in Millions</t>
  </si>
  <si>
    <t>Jun. 30, 2015ft²propertystates$ / shares</t>
  </si>
  <si>
    <t>Aug. 26, 2013USD ($)class_of_stock</t>
  </si>
  <si>
    <t>Dec. 06, 2011USD ($)</t>
  </si>
  <si>
    <t>Organization and business</t>
  </si>
  <si>
    <t>Number of states in which entity owns properties (in number of states) | states</t>
  </si>
  <si>
    <t>Percentage of rentable space leased (in square feet)</t>
  </si>
  <si>
    <t>99.60%</t>
  </si>
  <si>
    <t>Consolidated properties</t>
  </si>
  <si>
    <t>Number of owned properties (in number of properties) | property</t>
  </si>
  <si>
    <t>Rentable square feet (in square feet) | ft²</t>
  </si>
  <si>
    <t>Share price (in dollars per share) | $ / shares</t>
  </si>
  <si>
    <t>IPO</t>
  </si>
  <si>
    <t>Common stock, value authorized</t>
  </si>
  <si>
    <t>Classes of common stock, additions | class_of_stock</t>
  </si>
  <si>
    <t>Multi-class offering</t>
  </si>
  <si>
    <t>Classes of common stock | class_of_stock</t>
  </si>
  <si>
    <t>Multi-class offering | Primary offering</t>
  </si>
  <si>
    <t>Multi-class offering | Distribution reinvestment plan</t>
  </si>
  <si>
    <t>Cole OP</t>
  </si>
  <si>
    <t>General partner partnership interest percentage</t>
  </si>
  <si>
    <t>100.00%</t>
  </si>
  <si>
    <t>Summary of Significant Accounting Policies (Details) $ in Thousands</t>
  </si>
  <si>
    <t>12 Months Ended</t>
  </si>
  <si>
    <t>Jun. 30, 2015USD ($)single_tenant_property</t>
  </si>
  <si>
    <t>Dec. 31, 2014USD ($)single_tenant_property</t>
  </si>
  <si>
    <t>Aug. 26, 2013class_of_stock</t>
  </si>
  <si>
    <t>Valuation of real estate and related assets</t>
  </si>
  <si>
    <t>Quarterly redemption capacity</t>
  </si>
  <si>
    <t>10.00%</t>
  </si>
  <si>
    <t>Number of real estate properties held for sale | single_tenant_property</t>
  </si>
  <si>
    <t>Maximum | Advisors | Organization and offering expense reimbursement</t>
  </si>
  <si>
    <t>Organization and offering expense</t>
  </si>
  <si>
    <t>0.75%</t>
  </si>
  <si>
    <t>Building</t>
  </si>
  <si>
    <t>Acquired real estate asset, useful life</t>
  </si>
  <si>
    <t>40 years</t>
  </si>
  <si>
    <t>Fire Loss Property</t>
  </si>
  <si>
    <t>Value of property with potential impairment indicators</t>
  </si>
  <si>
    <t>Escrowed Investor Proceeds</t>
  </si>
  <si>
    <t>Lender Cash Management Accounts</t>
  </si>
  <si>
    <t>Summary of Significant Accounting Policies - Concentration of credit risk (Details) - Jun. 30, 2015 $ in Millions</t>
  </si>
  <si>
    <t>USD ($)financial_institutionspropertytenant</t>
  </si>
  <si>
    <t>Concentration Risk</t>
  </si>
  <si>
    <t>Cash on deposit, number of financial institutions | financial_institutions</t>
  </si>
  <si>
    <t>Cash on deposit, number of financial institutions which had deposits in excess of current federally insured limits | financial_institutions</t>
  </si>
  <si>
    <t>Texas</t>
  </si>
  <si>
    <t>Number of owned properties (in number of properties)</t>
  </si>
  <si>
    <t>Ohio</t>
  </si>
  <si>
    <t>Gross annualized rental revenues by industry</t>
  </si>
  <si>
    <t>Concentration risk, percentage</t>
  </si>
  <si>
    <t>Credit concentration risk | Demand deposits</t>
  </si>
  <si>
    <t>Concentration risk, credit risk, financial instrument, maximum exposure | $</t>
  </si>
  <si>
    <t>Credit concentration risk | Gross annualized rental revenues by industry | Texas</t>
  </si>
  <si>
    <t>12.00%</t>
  </si>
  <si>
    <t>Credit concentration risk | Gross annualized rental revenues by industry | Ohio</t>
  </si>
  <si>
    <t>Customer concentration risk | Gross annualized rental revenues by industry</t>
  </si>
  <si>
    <t>Number of tenants | tenant</t>
  </si>
  <si>
    <t>Customer concentration risk | Gross annualized rental revenues by industry | Discount store industry</t>
  </si>
  <si>
    <t>16.00%</t>
  </si>
  <si>
    <t>Customer concentration risk | Gross annualized rental revenues by industry | Manufacturing Industry</t>
  </si>
  <si>
    <t>11.00%</t>
  </si>
  <si>
    <t>Customer concentration risk | Gross annualized rental revenues by industry | Drugstore industry</t>
  </si>
  <si>
    <t>Fair Value Measurements (Details) - USD ($) $ in Thousands</t>
  </si>
  <si>
    <t>Fair Value, Balance Sheet Grouping, Financial Statement Captions</t>
  </si>
  <si>
    <t>Marketable securities</t>
  </si>
  <si>
    <t>Carrying amount</t>
  </si>
  <si>
    <t>Line of credit, fair value</t>
  </si>
  <si>
    <t>Fair value</t>
  </si>
  <si>
    <t>Fair value, inputs, level 2 | Fair value</t>
  </si>
  <si>
    <t>Recurring</t>
  </si>
  <si>
    <t>Recurring | Fair Value, Inputs, level 1</t>
  </si>
  <si>
    <t>Recurring | Fair value, inputs, level 2</t>
  </si>
  <si>
    <t>Recurring | Fair Value, Inputs, level 3</t>
  </si>
  <si>
    <t>Recurring | Interest Rate Swap</t>
  </si>
  <si>
    <t>Derivative Liability</t>
  </si>
  <si>
    <t>Recurring | Interest Rate Swap | Fair Value, Inputs, level 1</t>
  </si>
  <si>
    <t>Recurring | Interest Rate Swap | Fair value, inputs, level 2</t>
  </si>
  <si>
    <t>Recurring | Interest Rate Swap | Fair Value, Inputs, level 3</t>
  </si>
  <si>
    <t>Real Estate Acquisitions (Details) $ in Thousands</t>
  </si>
  <si>
    <t>Jun. 30, 2015USD ($)</t>
  </si>
  <si>
    <t>Jun. 30, 2014USD ($)</t>
  </si>
  <si>
    <t>Jun. 30, 2013USD ($)</t>
  </si>
  <si>
    <t>Jun. 30, 2015USD ($)Commercial_Property</t>
  </si>
  <si>
    <t>Jun. 30, 2014USD ($)Commercial_Property</t>
  </si>
  <si>
    <t>Business Combination, Recognized Identifiable Assets Acquired and Liabilities Assumed, Net [Abstract]</t>
  </si>
  <si>
    <t>2015 Acquisitions</t>
  </si>
  <si>
    <t>Business Acquisition</t>
  </si>
  <si>
    <t>Business acquisition, percentage of voting interests acquired</t>
  </si>
  <si>
    <t>Number of real estate acquisitions (in number of properties) | Commercial_Property</t>
  </si>
  <si>
    <t>Total purchase price</t>
  </si>
  <si>
    <t>Building and improvements</t>
  </si>
  <si>
    <t>Revenue of acquiree since acquisition date</t>
  </si>
  <si>
    <t>Net income (loss) of acquiree since acquisition date</t>
  </si>
  <si>
    <t>Pro forma basis</t>
  </si>
  <si>
    <t>Revenue</t>
  </si>
  <si>
    <t>Net income (loss)</t>
  </si>
  <si>
    <t>2015 Acquisitions | Acquired in-place leases</t>
  </si>
  <si>
    <t>Acquired in-place leases and above market leases</t>
  </si>
  <si>
    <t>2015 Acquisitions | Acquired below market leases</t>
  </si>
  <si>
    <t>Acquired below market leases</t>
  </si>
  <si>
    <t>2014 Acquisitions</t>
  </si>
  <si>
    <t>2014 Acquisitions | Acquired in-place leases</t>
  </si>
  <si>
    <t>2014 Acquisitions | Acquired above market leases</t>
  </si>
  <si>
    <t>2014 Acquisitions | Acquired below market leases</t>
  </si>
  <si>
    <t>Marketable Securities (Details) $ in Thousands</t>
  </si>
  <si>
    <t>Jun. 30, 2015USD ($)Security</t>
  </si>
  <si>
    <t>Dec. 31, 2014USD ($)</t>
  </si>
  <si>
    <t>Schedule of Available-for-sale Securities</t>
  </si>
  <si>
    <t>Amortized Cost Basis</t>
  </si>
  <si>
    <t>Unrealized Loss</t>
  </si>
  <si>
    <t>Fair Value</t>
  </si>
  <si>
    <t>Amortized Cost Basis Rollforward</t>
  </si>
  <si>
    <t>Marketable securities as of June 30, 2015</t>
  </si>
  <si>
    <t>Unrealized Gain Rollforward</t>
  </si>
  <si>
    <t>Marketable securities as of December 31, 2014</t>
  </si>
  <si>
    <t>Sales of securities</t>
  </si>
  <si>
    <t>Decrease in fair value of marketable securities</t>
  </si>
  <si>
    <t>Fair Value Rollforward</t>
  </si>
  <si>
    <t>Available-for-sale Securities, Debt Maturities, Amortized Cost Basis, Fiscal Year Maturity [Abstract]</t>
  </si>
  <si>
    <t>Due within one year</t>
  </si>
  <si>
    <t>Due after one year through five years</t>
  </si>
  <si>
    <t>Due after five years through ten years</t>
  </si>
  <si>
    <t>Due after ten years</t>
  </si>
  <si>
    <t>Available-for-sale Securities, Debt Maturities, Fair Value, Fiscal Year Maturity [Abstract]</t>
  </si>
  <si>
    <t>Available-for-sale Securities, Other Disclosure Items [Abstract]</t>
  </si>
  <si>
    <t>Number of Securities Sold | Security</t>
  </si>
  <si>
    <t>Unrealized gain (loss) on investments</t>
  </si>
  <si>
    <t>Face value of marketable securities acquired</t>
  </si>
  <si>
    <t>Premiums and discounts on purchase of marketable securities, net of acquisition costs</t>
  </si>
  <si>
    <t>Amortization on marketable securities</t>
  </si>
  <si>
    <t>U.S. Treasury Bonds</t>
  </si>
  <si>
    <t>U.S. Agency Bonds</t>
  </si>
  <si>
    <t>Corporate Bonds</t>
  </si>
  <si>
    <t>Derivative Instruments and Hedging Activities (Details) $ in Thousands</t>
  </si>
  <si>
    <t>Jun. 30, 2015USD ($)swap_agreement</t>
  </si>
  <si>
    <t>Jun. 30, 2014USD ($)swap_agreement</t>
  </si>
  <si>
    <t>Derivatives, Fair Value [Line Items]</t>
  </si>
  <si>
    <t>Gain (loss) recognized as other comprehensive income (loss)</t>
  </si>
  <si>
    <t>Interest Rate Swap</t>
  </si>
  <si>
    <t>Number of swap agreements | swap_agreement</t>
  </si>
  <si>
    <t>Cash Flow Hedging | Interest Rate Swap</t>
  </si>
  <si>
    <t>Derivative Liability, event of default, termination amount</t>
  </si>
  <si>
    <t>Cash Flow Hedging | Interest Rate Swap | Deferred Rental Income, Derivative LIabilities and Other Liabilities</t>
  </si>
  <si>
    <t>Outstanding notional amount</t>
  </si>
  <si>
    <t>Interest rate</t>
  </si>
  <si>
    <t>3.64%</t>
  </si>
  <si>
    <t>Cash Flow Hedging | Interest Rate Swap | Derivative Liabilities, Deferred Rent and Other Liabilities</t>
  </si>
  <si>
    <t>Fair value of liabilities</t>
  </si>
  <si>
    <t>Lines of Credit and Note Payable (Details) - USD ($)</t>
  </si>
  <si>
    <t>Dec. 16, 2014</t>
  </si>
  <si>
    <t>Debt Instrument</t>
  </si>
  <si>
    <t>Debt outstanding</t>
  </si>
  <si>
    <t>Weighted average years to maturity</t>
  </si>
  <si>
    <t>4 years 9 months 34 days</t>
  </si>
  <si>
    <t>Weighted average interest rate</t>
  </si>
  <si>
    <t>3.35%</t>
  </si>
  <si>
    <t>Debt Outstanding [Roll Forward]</t>
  </si>
  <si>
    <t>Balance as of December 31, 2014</t>
  </si>
  <si>
    <t>Debt Issuance</t>
  </si>
  <si>
    <t>Repayments</t>
  </si>
  <si>
    <t>Balance as of June 30, 2015</t>
  </si>
  <si>
    <t>Line of Credit</t>
  </si>
  <si>
    <t>Line of credit facility, maximum borrowing capacity</t>
  </si>
  <si>
    <t>Line of credit facilities, borrowing base Calculation, percentage applied to the value of qualified properties</t>
  </si>
  <si>
    <t>65.00%</t>
  </si>
  <si>
    <t>Line of credit, remaining borrowing capacity</t>
  </si>
  <si>
    <t>Debt security, amount, aggregate gross real estate assets net of gross intangible lease liabilities</t>
  </si>
  <si>
    <t>Line of Credit | Revolving Credit Facility</t>
  </si>
  <si>
    <t>JPMorgan Chase, Revolving Credit Facility | Line of Credit | Revolving Credit Facility</t>
  </si>
  <si>
    <t>JPMorgan Chase, Revolving Credit Facility | Unsecured Debt | Term Loan</t>
  </si>
  <si>
    <t>Fixed Rate Debt | Loans Payable</t>
  </si>
  <si>
    <t>Amended Credit Facility | Line of Credit</t>
  </si>
  <si>
    <t>60.00%</t>
  </si>
  <si>
    <t>Affiliated Line of Credit, Series C, LLC Loan | Line of Credit | Revolving Credit Facility</t>
  </si>
  <si>
    <t>2015 Swapped Term Loan | Unsecured Debt | Term Loan</t>
  </si>
  <si>
    <t>3.05%</t>
  </si>
  <si>
    <t>Leverage Ratio Less than or Equal to Fifty Percent | Secured Revolving Credit Facility, Base Rate | Line of Credit | Revolving Credit Facility</t>
  </si>
  <si>
    <t>Debt instrument, interest rate, stated percentage</t>
  </si>
  <si>
    <t>0.90%</t>
  </si>
  <si>
    <t>Leverage ratio</t>
  </si>
  <si>
    <t>50.00%</t>
  </si>
  <si>
    <t>Leverage Ratio Less than or Equal to Fifty Percent | Secured Revolving Credit Facility, Eurodollar Rate | Line of Credit | Revolving Credit Facility</t>
  </si>
  <si>
    <t>1.90%</t>
  </si>
  <si>
    <t>Leverage Ratio Greater than Sixty Percent [Member] | Secured Revolving Credit Facility, Base Rate | Line of Credit | Revolving Credit Facility</t>
  </si>
  <si>
    <t>1.45%</t>
  </si>
  <si>
    <t>Leverage Ratio Greater than Sixty Percent [Member] | Secured Revolving Credit Facility, Eurodollar Rate | Line of Credit | Revolving Credit Facility</t>
  </si>
  <si>
    <t>2.45%</t>
  </si>
  <si>
    <t>Federal Funds Effective Rate | Secured Revolving Credit Facility | Line of Credit | Revolving Credit Facility</t>
  </si>
  <si>
    <t>Basis spread on variable rate</t>
  </si>
  <si>
    <t>0.50%</t>
  </si>
  <si>
    <t>Statutory Reserve Rate | Secured Revolving Credit Facility | Line of Credit | Revolving Credit Facility</t>
  </si>
  <si>
    <t>1.00%</t>
  </si>
  <si>
    <t>Series C, Llc | Affiliate of Company Advisor | Unsecured Debt | Revolving Credit Facility</t>
  </si>
  <si>
    <t>Line of credit, amount outstanding</t>
  </si>
  <si>
    <t>Series C, Llc | Affiliate of Company Advisor | London Interbank Offered Rate (LIBOR) | Unsecured Debt | Revolving Credit Facility</t>
  </si>
  <si>
    <t>Minimum | Fixed Rate Debt | Loans Payable</t>
  </si>
  <si>
    <t>3.82%</t>
  </si>
  <si>
    <t>Maximum | Fixed Rate Debt | Loans Payable</t>
  </si>
  <si>
    <t>4.05%</t>
  </si>
  <si>
    <t>Interest Rate Swap | Cash Flow Hedging | 2015 Swapped Term Loan | Unsecured Debt | Term Loan</t>
  </si>
  <si>
    <t>Interest rate at period end</t>
  </si>
  <si>
    <t>Interest Rate Swap | Cash Flow Hedging | London Interbank Offered Rate (LIBOR) | 2015 Swapped Term Loan | Unsecured Debt | Term Loan</t>
  </si>
  <si>
    <t>1.531%</t>
  </si>
  <si>
    <t>Related-Party Transactions and Arrangements (Details) - USD ($)</t>
  </si>
  <si>
    <t>Related Party Transaction</t>
  </si>
  <si>
    <t>Due to Affiliate</t>
  </si>
  <si>
    <t>Share price, base net asset value</t>
  </si>
  <si>
    <t>Advisors</t>
  </si>
  <si>
    <t>Excess general and administrative expense, annualized rate limitation</t>
  </si>
  <si>
    <t>1.25%</t>
  </si>
  <si>
    <t>Advisors | Minimum</t>
  </si>
  <si>
    <t>Operating expense reimbursement percent of average invested assets</t>
  </si>
  <si>
    <t>2.00%</t>
  </si>
  <si>
    <t>Operating expense reimbursement percent of net income</t>
  </si>
  <si>
    <t>25.00%</t>
  </si>
  <si>
    <t>Selling commissions | Dealer manager | Common Class W</t>
  </si>
  <si>
    <t>Daily asset based related party fee percent</t>
  </si>
  <si>
    <t>[1]</t>
  </si>
  <si>
    <t>0.00%</t>
  </si>
  <si>
    <t>Selling commissions | Dealer manager | Common Class A</t>
  </si>
  <si>
    <t>3.75%</t>
  </si>
  <si>
    <t>Common stock, share purchase volume discount</t>
  </si>
  <si>
    <t>Selling commissions | Dealer manager | Common Class I</t>
  </si>
  <si>
    <t>Selling commissions | Dealer manager | Maximum | Common Class A</t>
  </si>
  <si>
    <t>3.90%</t>
  </si>
  <si>
    <t>Selling commissions | Advisors</t>
  </si>
  <si>
    <t>Related party transaction, expenses from transactions with related party</t>
  </si>
  <si>
    <t>Selling commissions reallowed by CCC | Advisors</t>
  </si>
  <si>
    <t>Selling commissions reallowed by CCC | Advisors | Common Class A</t>
  </si>
  <si>
    <t>Daily asset based related party fee reallowed to third party percent</t>
  </si>
  <si>
    <t>Distribution fees | Dealer manager | Common Class W</t>
  </si>
  <si>
    <t>[2]</t>
  </si>
  <si>
    <t>Distribution fees | Dealer manager | Common Class A</t>
  </si>
  <si>
    <t>Distribution fees | Dealer manager | Common Class I</t>
  </si>
  <si>
    <t>Distribution fees | Advisors</t>
  </si>
  <si>
    <t>Distribution fees reallowed by CCC | Advisors</t>
  </si>
  <si>
    <t>Dealer manager fees | Dealer manager | Common Class W</t>
  </si>
  <si>
    <t>0.55%</t>
  </si>
  <si>
    <t>Dealer manager fees | Dealer manager | Common Class A</t>
  </si>
  <si>
    <t>Dealer manager fees | Dealer manager | Common Class I</t>
  </si>
  <si>
    <t>0.25%</t>
  </si>
  <si>
    <t>Dealer manager fees | Advisors</t>
  </si>
  <si>
    <t>Dealer manager fees reallowed by CCC | Advisors</t>
  </si>
  <si>
    <t>Organization and offering expense reimbursement | Advisors</t>
  </si>
  <si>
    <t>Organization and offering expense reimbursement | Advisors | Maximum</t>
  </si>
  <si>
    <t>Commissions, Fees and Expense Reimbursements | Advisors</t>
  </si>
  <si>
    <t>Acquisition and advisory fees and expenses | Advisors</t>
  </si>
  <si>
    <t>Acquisition and advisory fees and expenses | Advisors | Maximum</t>
  </si>
  <si>
    <t>Acquisition and advisory fee</t>
  </si>
  <si>
    <t>6.00%</t>
  </si>
  <si>
    <t>Excess general and administrative expenses to be reimbursed | Advisors</t>
  </si>
  <si>
    <t>Advisory fees | Advisors</t>
  </si>
  <si>
    <t>Operating expense reimbursement | Advisors</t>
  </si>
  <si>
    <t>Performance fee | Advisors</t>
  </si>
  <si>
    <t>Performance fee, percent applied to total return on stockholders' capital between 6 percent and 10 percent</t>
  </si>
  <si>
    <t>Performance fee | Advisors | Maximum</t>
  </si>
  <si>
    <t>Total return threshold to receive performance fee</t>
  </si>
  <si>
    <t>Performance fee | Advisors | Minimum</t>
  </si>
  <si>
    <t>Fees and Expense Reimbursements | Advisors</t>
  </si>
  <si>
    <t>Waived Fees and Expense Reimbursements | Advisors</t>
  </si>
  <si>
    <t>The selling commission is based on the offering price for A Shares. The selling commission expressed as a percentage of NAV per A Share, rather than the offering price, is up to 3.90%, subject to rounding and the effect of volume discounts the Company is offering on certain purchases of $150,001 or more of A Shares. Selling commissions are deducted directly from the offering price for A Shares and paid to CCC. CCC reallows 100% of the selling commissions on A Shares to participating broker-dealers.</t>
  </si>
  <si>
    <t>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t>
  </si>
  <si>
    <t>Property Dispositions Property Dispositions (Details) $ in Thousands</t>
  </si>
  <si>
    <t>Jun. 30, 2015USD ($)multi-tenant_propertysingle_tenant_property</t>
  </si>
  <si>
    <t>Number of single tenant properties sold | single_tenant_property</t>
  </si>
  <si>
    <t>Number of multi tenant properties sold | multi-tenant_property</t>
  </si>
  <si>
    <t>Gross sale price of real estate</t>
  </si>
  <si>
    <t>Subsequent Events (Details)</t>
  </si>
  <si>
    <t>1 Months Ended</t>
  </si>
  <si>
    <t>Aug. 12, 2015USD ($)</t>
  </si>
  <si>
    <t>Aug. 11, 2015USD ($)shares</t>
  </si>
  <si>
    <t>Dec. 31, 2014single_tenant_property</t>
  </si>
  <si>
    <t>Subsequent Event</t>
  </si>
  <si>
    <t>Subsequent event</t>
  </si>
  <si>
    <t>Issuance of common stock, shares | shares</t>
  </si>
  <si>
    <t>Redemption of stock (in shares) | shares</t>
  </si>
  <si>
    <t>Value of stock redeemed (in usd)</t>
  </si>
  <si>
    <t>Subsequent event | Line of Credit</t>
  </si>
  <si>
    <t>CorAmerica Loan [Member] | Subsequent event | Loans Payable</t>
  </si>
  <si>
    <t>Face amount</t>
  </si>
  <si>
    <t>3.81%</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5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98542</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row>
    <row spans="1:3" r="14">
      <c s="3" t="s" r="A14">
        <v>4</v>
      </c>
    </row>
    <row spans="1:3" r="15">
      <c s="4" t="s" r="A15">
        <v>22</v>
      </c>
      <c s="5" t="n" r="C15">
        <v>6700000</v>
      </c>
    </row>
    <row spans="1:3" r="16">
      <c s="4" t="s" r="A16">
        <v>23</v>
      </c>
    </row>
    <row spans="1:3" r="17">
      <c s="3" t="s" r="A17">
        <v>4</v>
      </c>
    </row>
    <row spans="1:3" r="18">
      <c s="4" t="s" r="A18">
        <v>22</v>
      </c>
      <c s="5" t="n" r="C18">
        <v>936250</v>
      </c>
    </row>
    <row spans="1:3" r="19">
      <c s="4" t="s" r="A19">
        <v>24</v>
      </c>
    </row>
    <row spans="1:3" r="20">
      <c s="3" t="s" r="A20">
        <v>4</v>
      </c>
    </row>
    <row spans="1:3" r="21">
      <c s="4" t="s" r="A21">
        <v>22</v>
      </c>
      <c s="5" t="n" r="C21">
        <v>408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3" t="s" r="A2">
        <v>27</v>
      </c>
    </row>
    <row spans="1:3" r="3">
      <c s="4" t="s" r="A3">
        <v>28</v>
      </c>
      <c s="7" t="n" r="B3">
        <v>38431</v>
      </c>
      <c s="7" t="n" r="C3">
        <v>46455</v>
      </c>
    </row>
    <row spans="1:3" r="4">
      <c s="4" t="s" r="A4">
        <v>29</v>
      </c>
      <c s="5" t="n" r="B4">
        <v>144606</v>
      </c>
      <c s="5" t="n" r="C4">
        <v>152197</v>
      </c>
    </row>
    <row spans="1:3" r="5">
      <c s="4" t="s" r="A5">
        <v>30</v>
      </c>
      <c s="5" t="n" r="B5">
        <v>24585</v>
      </c>
      <c s="5" t="n" r="C5">
        <v>26853</v>
      </c>
    </row>
    <row spans="1:3" r="6">
      <c s="4" t="s" r="A6">
        <v>31</v>
      </c>
      <c s="5" t="n" r="B6">
        <v>207622</v>
      </c>
      <c s="5" t="n" r="C6">
        <v>225505</v>
      </c>
    </row>
    <row spans="1:3" r="7">
      <c s="4" t="s" r="A7">
        <v>32</v>
      </c>
      <c s="5" t="n" r="B7">
        <v>5242</v>
      </c>
      <c s="5" t="n" r="C7">
        <v>490</v>
      </c>
    </row>
    <row spans="1:3" r="8">
      <c s="4" t="s" r="A8">
        <v>33</v>
      </c>
      <c s="5" t="n" r="B8">
        <v>212864</v>
      </c>
      <c s="5" t="n" r="C8">
        <v>225995</v>
      </c>
    </row>
    <row spans="1:3" r="9">
      <c s="4" t="s" r="A9">
        <v>34</v>
      </c>
      <c s="5" t="n" r="B9">
        <v>13439</v>
      </c>
      <c s="5" t="n" r="C9">
        <v>4489</v>
      </c>
    </row>
    <row spans="1:3" r="10">
      <c s="4" t="s" r="A10">
        <v>35</v>
      </c>
      <c s="5" t="n" r="B10">
        <v>157</v>
      </c>
      <c s="5" t="n" r="C10">
        <v>25</v>
      </c>
    </row>
    <row spans="1:3" r="11">
      <c s="4" t="s" r="A11">
        <v>36</v>
      </c>
      <c s="5" t="n" r="B11">
        <v>1337</v>
      </c>
      <c s="5" t="n" r="C11">
        <v>1267</v>
      </c>
    </row>
    <row spans="1:3" r="12">
      <c s="4" t="s" r="A12">
        <v>37</v>
      </c>
      <c s="5" t="n" r="B12">
        <v>586</v>
      </c>
      <c s="5" t="n" r="C12">
        <v>364</v>
      </c>
    </row>
    <row spans="1:3" r="13">
      <c s="4" t="s" r="A13">
        <v>38</v>
      </c>
      <c s="5" t="n" r="B13">
        <v>2465</v>
      </c>
      <c s="5" t="n" r="C13">
        <v>1796</v>
      </c>
    </row>
    <row spans="1:3" r="14">
      <c s="4" t="s" r="A14">
        <v>39</v>
      </c>
      <c s="5" t="n" r="B14">
        <v>2953</v>
      </c>
      <c s="5" t="n" r="C14">
        <v>0</v>
      </c>
    </row>
    <row spans="1:3" r="15">
      <c s="4" t="s" r="A15">
        <v>40</v>
      </c>
      <c s="5" t="n" r="B15">
        <v>233801</v>
      </c>
      <c s="5" t="n" r="C15">
        <v>233936</v>
      </c>
    </row>
    <row spans="1:3" r="16">
      <c s="3" t="s" r="A16">
        <v>41</v>
      </c>
    </row>
    <row spans="1:3" r="17">
      <c s="4" t="s" r="A17">
        <v>42</v>
      </c>
      <c s="5" t="n" r="B17">
        <v>109254</v>
      </c>
      <c s="5" t="n" r="C17">
        <v>120304</v>
      </c>
    </row>
    <row spans="1:3" r="18">
      <c s="4" t="s" r="A18">
        <v>43</v>
      </c>
      <c s="5" t="n" r="B18">
        <v>966</v>
      </c>
      <c s="5" t="n" r="C18">
        <v>1188</v>
      </c>
    </row>
    <row spans="1:3" r="19">
      <c s="4" t="s" r="A19">
        <v>44</v>
      </c>
      <c s="5" t="n" r="B19">
        <v>80</v>
      </c>
      <c s="5" t="n" r="C19">
        <v>25</v>
      </c>
    </row>
    <row spans="1:3" r="20">
      <c s="4" t="s" r="A20">
        <v>45</v>
      </c>
      <c s="5" t="n" r="B20">
        <v>880</v>
      </c>
      <c s="5" t="n" r="C20">
        <v>1816</v>
      </c>
    </row>
    <row spans="1:3" r="21">
      <c s="4" t="s" r="A21">
        <v>46</v>
      </c>
      <c s="5" t="n" r="B21">
        <v>1951</v>
      </c>
      <c s="5" t="n" r="C21">
        <v>2058</v>
      </c>
    </row>
    <row spans="1:3" r="22">
      <c s="4" t="s" r="A22">
        <v>47</v>
      </c>
      <c s="5" t="n" r="B22">
        <v>612</v>
      </c>
      <c s="5" t="n" r="C22">
        <v>595</v>
      </c>
    </row>
    <row spans="1:3" r="23">
      <c s="4" t="s" r="A23">
        <v>48</v>
      </c>
      <c s="5" t="n" r="B23">
        <v>735</v>
      </c>
      <c s="5" t="n" r="C23">
        <v>585</v>
      </c>
    </row>
    <row spans="1:3" r="24">
      <c s="4" t="s" r="A24">
        <v>49</v>
      </c>
      <c s="7" t="n" r="B24">
        <v>114478</v>
      </c>
      <c s="7" t="n" r="C24">
        <v>126571</v>
      </c>
    </row>
    <row spans="1:3" r="25">
      <c s="4" t="s" r="A25">
        <v>50</v>
      </c>
    </row>
    <row spans="1:3" r="26">
      <c s="4" t="s" r="A26">
        <v>51</v>
      </c>
      <c s="7" t="n" r="B26">
        <v>14007</v>
      </c>
      <c s="7" t="n" r="C26">
        <v>12545</v>
      </c>
    </row>
    <row spans="1:3" r="27">
      <c s="3" t="s" r="A27">
        <v>52</v>
      </c>
    </row>
    <row spans="1:3" r="28">
      <c s="4" t="s" r="A28">
        <v>53</v>
      </c>
      <c s="5" t="n" r="B28">
        <v>0</v>
      </c>
      <c s="5" t="n" r="C28">
        <v>0</v>
      </c>
    </row>
    <row spans="1:3" r="29">
      <c s="4" t="s" r="A29">
        <v>54</v>
      </c>
      <c s="5" t="n" r="B29">
        <v>112111</v>
      </c>
      <c s="5" t="n" r="C29">
        <v>104284</v>
      </c>
    </row>
    <row spans="1:3" r="30">
      <c s="4" t="s" r="A30">
        <v>55</v>
      </c>
      <c s="5" t="n" r="B30">
        <v>-6647</v>
      </c>
      <c s="5" t="n" r="C30">
        <v>-9539</v>
      </c>
    </row>
    <row spans="1:3" r="31">
      <c s="4" t="s" r="A31">
        <v>56</v>
      </c>
      <c s="5" t="n" r="B31">
        <v>-225</v>
      </c>
      <c s="5" t="n" r="C31">
        <v>3</v>
      </c>
    </row>
    <row spans="1:3" r="32">
      <c s="4" t="s" r="A32">
        <v>57</v>
      </c>
      <c s="5" t="n" r="B32">
        <v>105316</v>
      </c>
      <c s="5" t="n" r="C32">
        <v>94820</v>
      </c>
    </row>
    <row spans="1:3" r="33">
      <c s="4" t="s" r="A33">
        <v>58</v>
      </c>
      <c s="5" t="n" r="B33">
        <v>233801</v>
      </c>
      <c s="5" t="n" r="C33">
        <v>233936</v>
      </c>
    </row>
    <row spans="1:3" r="34">
      <c s="4" t="s" r="A34">
        <v>59</v>
      </c>
    </row>
    <row spans="1:3" r="35">
      <c s="3" t="s" r="A35">
        <v>52</v>
      </c>
    </row>
    <row spans="1:3" r="36">
      <c s="4" t="s" r="A36">
        <v>60</v>
      </c>
      <c s="5" t="n" r="B36">
        <v>10</v>
      </c>
      <c s="5" t="n" r="C36">
        <v>9</v>
      </c>
    </row>
    <row spans="1:3" r="37">
      <c s="4" t="s" r="A37">
        <v>61</v>
      </c>
    </row>
    <row spans="1:3" r="38">
      <c s="3" t="s" r="A38">
        <v>52</v>
      </c>
    </row>
    <row spans="1:3" r="39">
      <c s="4" t="s" r="A39">
        <v>60</v>
      </c>
      <c s="5" t="n" r="B39">
        <v>4</v>
      </c>
      <c s="5" t="n" r="C39">
        <v>3</v>
      </c>
    </row>
    <row spans="1:3" r="40">
      <c s="4" t="s" r="A40">
        <v>62</v>
      </c>
    </row>
    <row spans="1:3" r="41">
      <c s="3" t="s" r="A41">
        <v>52</v>
      </c>
    </row>
    <row spans="1:3" r="42">
      <c s="4" t="s" r="A42">
        <v>60</v>
      </c>
      <c s="7" t="n" r="B42">
        <v>63</v>
      </c>
      <c s="7" t="n" r="C42">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spans="1:2" r="1">
      <c s="1" t="s" r="A1">
        <v>216</v>
      </c>
      <c s="2" t="s" r="B1">
        <v>1</v>
      </c>
    </row>
    <row spans="1:2" r="2">
      <c s="2" t="s" r="B2">
        <v>2</v>
      </c>
    </row>
    <row spans="1:2" r="3">
      <c s="3" t="s" r="A3">
        <v>175</v>
      </c>
    </row>
    <row spans="1:2" r="4">
      <c s="4" t="s" r="A4">
        <v>217</v>
      </c>
      <c s="4" t="s" r="B4">
        <v>218</v>
      </c>
    </row>
    <row spans="1:2" r="5">
      <c s="4" t="s" r="A5">
        <v>219</v>
      </c>
      <c s="4" t="s" r="B5">
        <v>220</v>
      </c>
    </row>
    <row spans="1:2" r="6">
      <c s="4" t="s" r="A6">
        <v>221</v>
      </c>
      <c s="4" t="s" r="B6">
        <v>222</v>
      </c>
    </row>
    <row spans="1:2" r="7">
      <c s="4" t="s" r="A7">
        <v>223</v>
      </c>
      <c s="4" t="s" r="B7">
        <v>224</v>
      </c>
    </row>
    <row spans="1:2" r="8">
      <c s="4" t="s" r="A8">
        <v>225</v>
      </c>
      <c s="4" t="s" r="B8">
        <v>226</v>
      </c>
    </row>
    <row spans="1:2" r="9">
      <c s="4" t="s" r="A9">
        <v>32</v>
      </c>
      <c s="4" t="s" r="B9">
        <v>227</v>
      </c>
    </row>
    <row spans="1:2" r="10">
      <c s="4" t="s" r="A10">
        <v>228</v>
      </c>
      <c s="4" t="s" r="B10">
        <v>229</v>
      </c>
    </row>
    <row spans="1:2" r="11">
      <c s="4" t="s" r="A11">
        <v>230</v>
      </c>
      <c s="4" t="s" r="B11">
        <v>231</v>
      </c>
    </row>
    <row spans="1:2" r="12">
      <c s="4" t="s" r="A12">
        <v>232</v>
      </c>
      <c s="4" t="s" r="B12">
        <v>233</v>
      </c>
    </row>
    <row spans="1:2" r="13">
      <c s="4" t="s" r="A13">
        <v>234</v>
      </c>
      <c s="4" t="s" r="B13">
        <v>235</v>
      </c>
    </row>
    <row spans="1:2" r="14">
      <c s="4" t="s" r="A14">
        <v>51</v>
      </c>
      <c s="4" t="s" r="B14">
        <v>236</v>
      </c>
    </row>
    <row spans="1:2" r="15">
      <c s="4" t="s" r="A15">
        <v>237</v>
      </c>
      <c s="4" t="s" r="B15">
        <v>238</v>
      </c>
    </row>
    <row spans="1:2" r="16">
      <c s="4" t="s" r="A16">
        <v>239</v>
      </c>
      <c s="4" t="s" r="B16">
        <v>240</v>
      </c>
    </row>
    <row spans="1:2" r="17">
      <c s="4" t="s" r="A17">
        <v>241</v>
      </c>
      <c s="4" t="s" r="B17">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43</v>
      </c>
      <c s="2" t="s" r="B1">
        <v>1</v>
      </c>
    </row>
    <row spans="1:2" r="2">
      <c s="2" t="s" r="B2">
        <v>2</v>
      </c>
    </row>
    <row spans="1:2" r="3">
      <c s="3" t="s" r="A3">
        <v>175</v>
      </c>
    </row>
    <row spans="1:2" r="4">
      <c s="4" t="s" r="A4">
        <v>223</v>
      </c>
      <c s="4" t="s"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45</v>
      </c>
      <c s="2" t="s" r="B1">
        <v>1</v>
      </c>
    </row>
    <row spans="1:2" r="2">
      <c s="2" t="s" r="B2">
        <v>2</v>
      </c>
    </row>
    <row spans="1:2" r="3">
      <c s="3" t="s" r="A3">
        <v>179</v>
      </c>
    </row>
    <row spans="1:2" r="4">
      <c s="4" t="s" r="A4">
        <v>246</v>
      </c>
      <c s="4" t="s"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48</v>
      </c>
      <c s="2" t="s" r="B1">
        <v>1</v>
      </c>
    </row>
    <row spans="1:2" r="2">
      <c s="2" t="s" r="B2">
        <v>2</v>
      </c>
    </row>
    <row spans="1:2" r="3">
      <c s="3" t="s" r="A3">
        <v>183</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253</v>
      </c>
      <c s="2" t="s" r="B1">
        <v>1</v>
      </c>
    </row>
    <row spans="1:2" r="2">
      <c s="2" t="s" r="B2">
        <v>2</v>
      </c>
    </row>
    <row spans="1:2" r="3">
      <c s="3" t="s" r="A3">
        <v>187</v>
      </c>
    </row>
    <row spans="1:2" r="4">
      <c s="4" t="s" r="A4">
        <v>254</v>
      </c>
      <c s="4" t="s" r="B4">
        <v>255</v>
      </c>
    </row>
    <row spans="1:2" r="5">
      <c s="4" t="s" r="A5">
        <v>256</v>
      </c>
      <c s="4" t="s" r="B5">
        <v>257</v>
      </c>
    </row>
    <row spans="1:2" r="6">
      <c s="4" t="s" r="A6">
        <v>258</v>
      </c>
      <c s="4" t="s" r="B6">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60</v>
      </c>
      <c s="2" t="s" r="B1">
        <v>1</v>
      </c>
    </row>
    <row spans="1:2" r="2">
      <c s="2" t="s" r="B2">
        <v>2</v>
      </c>
    </row>
    <row spans="1:2" r="3">
      <c s="3" t="s" r="A3">
        <v>191</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65</v>
      </c>
      <c s="2" t="s" r="B1">
        <v>1</v>
      </c>
    </row>
    <row spans="1:2" r="2">
      <c s="2" t="s" r="B2">
        <v>2</v>
      </c>
    </row>
    <row spans="1:2" r="3">
      <c s="3" t="s" r="A3">
        <v>194</v>
      </c>
    </row>
    <row spans="1:2" r="4">
      <c s="4" t="s" r="A4">
        <v>266</v>
      </c>
      <c s="4" t="s"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8</v>
      </c>
      <c s="2" t="s" r="B1">
        <v>1</v>
      </c>
    </row>
    <row spans="1:2" r="2">
      <c s="2" t="s" r="B2">
        <v>2</v>
      </c>
    </row>
    <row spans="1:2" r="3">
      <c s="3" t="s" r="A3">
        <v>202</v>
      </c>
    </row>
    <row spans="1:2" r="4">
      <c s="4" t="s" r="A4">
        <v>269</v>
      </c>
      <c s="4" t="s"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1"/>
    <col customWidth="1" max="3" min="3" width="35"/>
    <col customWidth="1" max="4" min="4" width="21"/>
  </cols>
  <sheetData>
    <row spans="1:4" r="1">
      <c s="1" t="s" r="A1">
        <v>271</v>
      </c>
      <c s="2" t="s" r="B1">
        <v>1</v>
      </c>
    </row>
    <row spans="1:4" r="2">
      <c s="2" t="s" r="B2">
        <v>272</v>
      </c>
      <c s="2" t="s" r="C2">
        <v>273</v>
      </c>
      <c s="2" t="s" r="D2">
        <v>274</v>
      </c>
    </row>
    <row spans="1:4" r="3">
      <c s="3" t="s" r="A3">
        <v>275</v>
      </c>
    </row>
    <row spans="1:4" r="4">
      <c s="4" t="s" r="A4">
        <v>276</v>
      </c>
      <c s="5" t="n" r="B4">
        <v>27</v>
      </c>
    </row>
    <row spans="1:4" r="5">
      <c s="4" t="s" r="A5">
        <v>277</v>
      </c>
      <c s="4" t="s" r="B5">
        <v>278</v>
      </c>
    </row>
    <row spans="1:4" r="6">
      <c s="4" t="s" r="A6">
        <v>279</v>
      </c>
    </row>
    <row spans="1:4" r="7">
      <c s="3" t="s" r="A7">
        <v>275</v>
      </c>
    </row>
    <row spans="1:4" r="8">
      <c s="4" t="s" r="A8">
        <v>280</v>
      </c>
      <c s="5" t="n" r="B8">
        <v>72</v>
      </c>
    </row>
    <row spans="1:4" r="9">
      <c s="4" t="s" r="A9">
        <v>281</v>
      </c>
      <c s="9" t="n" r="B9">
        <v>1.6</v>
      </c>
    </row>
    <row spans="1:4" r="10">
      <c s="4" t="s" r="A10">
        <v>68</v>
      </c>
    </row>
    <row spans="1:4" r="11">
      <c s="3" t="s" r="A11">
        <v>275</v>
      </c>
    </row>
    <row spans="1:4" r="12">
      <c s="4" t="s" r="A12">
        <v>282</v>
      </c>
      <c s="8" t="n" r="B12">
        <v>18.18</v>
      </c>
    </row>
    <row spans="1:4" r="13">
      <c s="4" t="s" r="A13">
        <v>73</v>
      </c>
    </row>
    <row spans="1:4" r="14">
      <c s="3" t="s" r="A14">
        <v>275</v>
      </c>
    </row>
    <row spans="1:4" r="15">
      <c s="4" t="s" r="A15">
        <v>282</v>
      </c>
      <c s="10" t="n" r="B15">
        <v>18.16</v>
      </c>
    </row>
    <row spans="1:4" r="16">
      <c s="4" t="s" r="A16">
        <v>74</v>
      </c>
    </row>
    <row spans="1:4" r="17">
      <c s="3" t="s" r="A17">
        <v>275</v>
      </c>
    </row>
    <row spans="1:4" r="18">
      <c s="4" t="s" r="A18">
        <v>282</v>
      </c>
      <c s="8" t="n" r="B18">
        <v>18.25</v>
      </c>
    </row>
    <row spans="1:4" r="19">
      <c s="4" t="s" r="A19">
        <v>283</v>
      </c>
    </row>
    <row spans="1:4" r="20">
      <c s="3" t="s" r="A20">
        <v>275</v>
      </c>
    </row>
    <row spans="1:4" r="21">
      <c s="4" t="s" r="A21">
        <v>284</v>
      </c>
      <c s="7" t="n" r="D21">
        <v>4000000000</v>
      </c>
    </row>
    <row spans="1:4" r="22">
      <c s="4" t="s" r="A22">
        <v>285</v>
      </c>
      <c s="5" t="n" r="C22">
        <v>2</v>
      </c>
    </row>
    <row spans="1:4" r="23">
      <c s="4" t="s" r="A23">
        <v>286</v>
      </c>
    </row>
    <row spans="1:4" r="24">
      <c s="3" t="s" r="A24">
        <v>275</v>
      </c>
    </row>
    <row spans="1:4" r="25">
      <c s="4" t="s" r="A25">
        <v>284</v>
      </c>
      <c s="7" t="n" r="C25">
        <v>4000000000</v>
      </c>
    </row>
    <row spans="1:4" r="26">
      <c s="4" t="s" r="A26">
        <v>287</v>
      </c>
      <c s="5" t="n" r="C26">
        <v>3</v>
      </c>
    </row>
    <row spans="1:4" r="27">
      <c s="4" t="s" r="A27">
        <v>288</v>
      </c>
    </row>
    <row spans="1:4" r="28">
      <c s="3" t="s" r="A28">
        <v>275</v>
      </c>
    </row>
    <row spans="1:4" r="29">
      <c s="4" t="s" r="A29">
        <v>284</v>
      </c>
      <c s="7" t="n" r="C29">
        <v>3500000000</v>
      </c>
    </row>
    <row spans="1:4" r="30">
      <c s="4" t="s" r="A30">
        <v>289</v>
      </c>
    </row>
    <row spans="1:4" r="31">
      <c s="3" t="s" r="A31">
        <v>275</v>
      </c>
    </row>
    <row spans="1:4" r="32">
      <c s="4" t="s" r="A32">
        <v>284</v>
      </c>
      <c s="7" t="n" r="C32">
        <v>500000000</v>
      </c>
    </row>
    <row spans="1:4" r="33">
      <c s="4" t="s" r="A33">
        <v>290</v>
      </c>
    </row>
    <row spans="1:4" r="34">
      <c s="3" t="s" r="A34">
        <v>275</v>
      </c>
    </row>
    <row spans="1:4" r="35">
      <c s="4" t="s" r="A35">
        <v>291</v>
      </c>
      <c s="4" t="s" r="B35">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43"/>
    <col customWidth="1" max="3" min="3" width="43"/>
    <col customWidth="1" max="4" min="4" width="28"/>
  </cols>
  <sheetData>
    <row spans="1:4" r="1">
      <c s="1" t="s" r="A1">
        <v>293</v>
      </c>
      <c s="2" t="s" r="B1">
        <v>1</v>
      </c>
      <c s="2" t="s" r="C1">
        <v>294</v>
      </c>
    </row>
    <row spans="1:4" r="2">
      <c s="2" t="s" r="B2">
        <v>295</v>
      </c>
      <c s="2" t="s" r="C2">
        <v>296</v>
      </c>
      <c s="2" t="s" r="D2">
        <v>297</v>
      </c>
    </row>
    <row spans="1:4" r="3">
      <c s="3" t="s" r="A3">
        <v>298</v>
      </c>
    </row>
    <row spans="1:4" r="4">
      <c s="4" t="s" r="A4">
        <v>35</v>
      </c>
      <c s="7" t="n" r="B4">
        <v>157</v>
      </c>
      <c s="7" t="n" r="C4">
        <v>25</v>
      </c>
    </row>
    <row spans="1:4" r="5">
      <c s="4" t="s" r="A5">
        <v>299</v>
      </c>
      <c s="4" t="s" r="B5">
        <v>300</v>
      </c>
      <c s="4" t="s" r="C5">
        <v>300</v>
      </c>
    </row>
    <row spans="1:4" r="6">
      <c s="4" t="s" r="A6">
        <v>51</v>
      </c>
      <c s="7" t="n" r="B6">
        <v>14007</v>
      </c>
      <c s="7" t="n" r="C6">
        <v>12545</v>
      </c>
    </row>
    <row spans="1:4" r="7">
      <c s="4" t="s" r="A7">
        <v>301</v>
      </c>
      <c s="5" t="n" r="B7">
        <v>1</v>
      </c>
      <c s="5" t="n" r="C7">
        <v>0</v>
      </c>
    </row>
    <row spans="1:4" r="8">
      <c s="4" t="s" r="A8">
        <v>302</v>
      </c>
    </row>
    <row spans="1:4" r="9">
      <c s="3" t="s" r="A9">
        <v>298</v>
      </c>
    </row>
    <row spans="1:4" r="10">
      <c s="4" t="s" r="A10">
        <v>303</v>
      </c>
      <c s="4" t="s" r="B10">
        <v>304</v>
      </c>
    </row>
    <row spans="1:4" r="11">
      <c s="4" t="s" r="A11">
        <v>305</v>
      </c>
    </row>
    <row spans="1:4" r="12">
      <c s="3" t="s" r="A12">
        <v>298</v>
      </c>
    </row>
    <row spans="1:4" r="13">
      <c s="4" t="s" r="A13">
        <v>306</v>
      </c>
      <c s="4" t="s" r="B13">
        <v>307</v>
      </c>
    </row>
    <row spans="1:4" r="14">
      <c s="4" t="s" r="A14">
        <v>308</v>
      </c>
    </row>
    <row spans="1:4" r="15">
      <c s="3" t="s" r="A15">
        <v>298</v>
      </c>
    </row>
    <row spans="1:4" r="16">
      <c s="4" t="s" r="A16">
        <v>309</v>
      </c>
      <c s="7" t="n" r="B16">
        <v>1100</v>
      </c>
    </row>
    <row spans="1:4" r="17">
      <c s="4" t="s" r="A17">
        <v>310</v>
      </c>
    </row>
    <row spans="1:4" r="18">
      <c s="3" t="s" r="A18">
        <v>298</v>
      </c>
    </row>
    <row spans="1:4" r="19">
      <c s="4" t="s" r="A19">
        <v>35</v>
      </c>
      <c s="5" t="n" r="B19">
        <v>80</v>
      </c>
    </row>
    <row spans="1:4" r="20">
      <c s="4" t="s" r="A20">
        <v>311</v>
      </c>
    </row>
    <row spans="1:4" r="21">
      <c s="3" t="s" r="A21">
        <v>298</v>
      </c>
    </row>
    <row spans="1:4" r="22">
      <c s="4" t="s" r="A22">
        <v>35</v>
      </c>
      <c s="7" t="n" r="B22">
        <v>77</v>
      </c>
    </row>
    <row spans="1:4" r="23">
      <c s="4" t="s" r="A23">
        <v>286</v>
      </c>
    </row>
    <row spans="1:4" r="24">
      <c s="3" t="s" r="A24">
        <v>298</v>
      </c>
    </row>
    <row spans="1:4" r="25">
      <c s="4" t="s" r="A25">
        <v>287</v>
      </c>
      <c s="5" t="n" r="D25">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6</v>
      </c>
    </row>
    <row spans="1:3" r="2">
      <c s="4" t="s" r="A2">
        <v>29</v>
      </c>
      <c s="7" t="n" r="B2">
        <v>5943</v>
      </c>
      <c s="7" t="n" r="C2">
        <v>4459</v>
      </c>
    </row>
    <row spans="1:3" r="3">
      <c s="4" t="s" r="A3">
        <v>30</v>
      </c>
      <c s="5" t="n" r="B3">
        <v>3302</v>
      </c>
      <c s="5" t="n" r="C3">
        <v>2521</v>
      </c>
    </row>
    <row spans="1:3" r="4">
      <c s="4" t="s" r="A4">
        <v>38</v>
      </c>
      <c s="5" t="n" r="B4">
        <v>1410</v>
      </c>
      <c s="5" t="n" r="C4">
        <v>1216</v>
      </c>
    </row>
    <row spans="1:3" r="5">
      <c s="4" t="s" r="A5">
        <v>46</v>
      </c>
      <c s="7" t="n" r="B5">
        <v>370</v>
      </c>
      <c s="7" t="n" r="C5">
        <v>279</v>
      </c>
    </row>
    <row spans="1:3" r="6">
      <c s="4" t="s" r="A6">
        <v>64</v>
      </c>
      <c s="8" t="n" r="B6">
        <v>0.01</v>
      </c>
      <c s="8" t="n" r="C6">
        <v>0.01</v>
      </c>
    </row>
    <row spans="1:3" r="7">
      <c s="4" t="s" r="A7">
        <v>65</v>
      </c>
      <c s="5" t="n" r="B7">
        <v>10000000</v>
      </c>
      <c s="5" t="n" r="C7">
        <v>10000000</v>
      </c>
    </row>
    <row spans="1:3" r="8">
      <c s="4" t="s" r="A8">
        <v>66</v>
      </c>
      <c s="5" t="n" r="B8">
        <v>0</v>
      </c>
      <c s="5" t="n" r="C8">
        <v>0</v>
      </c>
    </row>
    <row spans="1:3" r="9">
      <c s="4" t="s" r="A9">
        <v>67</v>
      </c>
      <c s="5" t="n" r="B9">
        <v>0</v>
      </c>
      <c s="5" t="n" r="C9">
        <v>0</v>
      </c>
    </row>
    <row spans="1:3" r="10">
      <c s="4" t="s" r="A10">
        <v>68</v>
      </c>
    </row>
    <row spans="1:3" r="11">
      <c s="4" t="s" r="A11">
        <v>69</v>
      </c>
      <c s="8" t="n" r="B11">
        <v>0.01</v>
      </c>
      <c s="8" t="n" r="C11">
        <v>0.01</v>
      </c>
    </row>
    <row spans="1:3" r="12">
      <c s="4" t="s" r="A12">
        <v>70</v>
      </c>
      <c s="5" t="n" r="B12">
        <v>164000000</v>
      </c>
      <c s="5" t="n" r="C12">
        <v>164000000</v>
      </c>
    </row>
    <row spans="1:3" r="13">
      <c s="4" t="s" r="A13">
        <v>71</v>
      </c>
      <c s="5" t="n" r="B13">
        <v>6335438</v>
      </c>
      <c s="5" t="n" r="C13">
        <v>6012043</v>
      </c>
    </row>
    <row spans="1:3" r="14">
      <c s="4" t="s" r="A14">
        <v>72</v>
      </c>
      <c s="5" t="n" r="B14">
        <v>6335438</v>
      </c>
      <c s="5" t="n" r="C14">
        <v>6012043</v>
      </c>
    </row>
    <row spans="1:3" r="15">
      <c s="4" t="s" r="A15">
        <v>73</v>
      </c>
    </row>
    <row spans="1:3" r="16">
      <c s="4" t="s" r="A16">
        <v>69</v>
      </c>
      <c s="8" t="n" r="B16">
        <v>0.01</v>
      </c>
      <c s="8" t="n" r="C16">
        <v>0.01</v>
      </c>
    </row>
    <row spans="1:3" r="17">
      <c s="4" t="s" r="A17">
        <v>70</v>
      </c>
      <c s="5" t="n" r="B17">
        <v>163000000</v>
      </c>
      <c s="5" t="n" r="C17">
        <v>163000000</v>
      </c>
    </row>
    <row spans="1:3" r="18">
      <c s="4" t="s" r="A18">
        <v>71</v>
      </c>
      <c s="5" t="n" r="B18">
        <v>942426</v>
      </c>
      <c s="5" t="n" r="C18">
        <v>897376</v>
      </c>
    </row>
    <row spans="1:3" r="19">
      <c s="4" t="s" r="A19">
        <v>72</v>
      </c>
      <c s="5" t="n" r="B19">
        <v>942426</v>
      </c>
      <c s="5" t="n" r="C19">
        <v>897376</v>
      </c>
    </row>
    <row spans="1:3" r="20">
      <c s="4" t="s" r="A20">
        <v>74</v>
      </c>
    </row>
    <row spans="1:3" r="21">
      <c s="4" t="s" r="A21">
        <v>69</v>
      </c>
      <c s="8" t="n" r="B21">
        <v>0.01</v>
      </c>
      <c s="8" t="n" r="C21">
        <v>0.01</v>
      </c>
    </row>
    <row spans="1:3" r="22">
      <c s="4" t="s" r="A22">
        <v>70</v>
      </c>
      <c s="5" t="n" r="B22">
        <v>163000000</v>
      </c>
      <c s="5" t="n" r="C22">
        <v>163000000</v>
      </c>
    </row>
    <row spans="1:3" r="23">
      <c s="4" t="s" r="A23">
        <v>71</v>
      </c>
      <c s="5" t="n" r="B23">
        <v>406522</v>
      </c>
      <c s="5" t="n" r="C23">
        <v>256525</v>
      </c>
    </row>
    <row spans="1:3" r="24">
      <c s="4" t="s" r="A24">
        <v>72</v>
      </c>
      <c s="5" t="n" r="B24">
        <v>406522</v>
      </c>
      <c s="5" t="n" r="C24">
        <v>2565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44"/>
  </cols>
  <sheetData>
    <row spans="1:2" r="1">
      <c s="1" t="s" r="A1">
        <v>312</v>
      </c>
      <c s="2" t="s" r="B1">
        <v>313</v>
      </c>
    </row>
    <row spans="1:2" r="2">
      <c s="3" t="s" r="A2">
        <v>314</v>
      </c>
    </row>
    <row spans="1:2" r="3">
      <c s="4" t="s" r="A3">
        <v>315</v>
      </c>
      <c s="5" t="n" r="B3">
        <v>4</v>
      </c>
    </row>
    <row spans="1:2" r="4">
      <c s="4" t="s" r="A4">
        <v>316</v>
      </c>
      <c s="5" t="n" r="B4">
        <v>1</v>
      </c>
    </row>
    <row spans="1:2" r="5">
      <c s="4" t="s" r="A5">
        <v>317</v>
      </c>
    </row>
    <row spans="1:2" r="6">
      <c s="3" t="s" r="A6">
        <v>314</v>
      </c>
    </row>
    <row spans="1:2" r="7">
      <c s="4" t="s" r="A7">
        <v>318</v>
      </c>
      <c s="5" t="n" r="B7">
        <v>6</v>
      </c>
    </row>
    <row spans="1:2" r="8">
      <c s="4" t="s" r="A8">
        <v>319</v>
      </c>
    </row>
    <row spans="1:2" r="9">
      <c s="3" t="s" r="A9">
        <v>314</v>
      </c>
    </row>
    <row spans="1:2" r="10">
      <c s="4" t="s" r="A10">
        <v>318</v>
      </c>
      <c s="5" t="n" r="B10">
        <v>7</v>
      </c>
    </row>
    <row spans="1:2" r="11">
      <c s="4" t="s" r="A11">
        <v>320</v>
      </c>
    </row>
    <row spans="1:2" r="12">
      <c s="3" t="s" r="A12">
        <v>314</v>
      </c>
    </row>
    <row spans="1:2" r="13">
      <c s="4" t="s" r="A13">
        <v>321</v>
      </c>
      <c s="4" t="s" r="B13">
        <v>300</v>
      </c>
    </row>
    <row spans="1:2" r="14">
      <c s="4" t="s" r="A14">
        <v>322</v>
      </c>
    </row>
    <row spans="1:2" r="15">
      <c s="3" t="s" r="A15">
        <v>314</v>
      </c>
    </row>
    <row spans="1:2" r="16">
      <c s="4" t="s" r="A16">
        <v>323</v>
      </c>
      <c s="7" t="n" r="B16">
        <v>13</v>
      </c>
    </row>
    <row spans="1:2" r="17">
      <c s="4" t="s" r="A17">
        <v>324</v>
      </c>
    </row>
    <row spans="1:2" r="18">
      <c s="3" t="s" r="A18">
        <v>314</v>
      </c>
    </row>
    <row spans="1:2" r="19">
      <c s="4" t="s" r="A19">
        <v>321</v>
      </c>
      <c s="4" t="s" r="B19">
        <v>325</v>
      </c>
    </row>
    <row spans="1:2" r="20">
      <c s="4" t="s" r="A20">
        <v>326</v>
      </c>
    </row>
    <row spans="1:2" r="21">
      <c s="3" t="s" r="A21">
        <v>314</v>
      </c>
    </row>
    <row spans="1:2" r="22">
      <c s="4" t="s" r="A22">
        <v>321</v>
      </c>
      <c s="4" t="s" r="B22">
        <v>300</v>
      </c>
    </row>
    <row spans="1:2" r="23">
      <c s="4" t="s" r="A23">
        <v>327</v>
      </c>
    </row>
    <row spans="1:2" r="24">
      <c s="3" t="s" r="A24">
        <v>314</v>
      </c>
    </row>
    <row spans="1:2" r="25">
      <c s="4" t="s" r="A25">
        <v>328</v>
      </c>
      <c s="5" t="n" r="B25">
        <v>0</v>
      </c>
    </row>
    <row spans="1:2" r="26">
      <c s="4" t="s" r="A26">
        <v>329</v>
      </c>
    </row>
    <row spans="1:2" r="27">
      <c s="3" t="s" r="A27">
        <v>314</v>
      </c>
    </row>
    <row spans="1:2" r="28">
      <c s="4" t="s" r="A28">
        <v>321</v>
      </c>
      <c s="4" t="s" r="B28">
        <v>330</v>
      </c>
    </row>
    <row spans="1:2" r="29">
      <c s="4" t="s" r="A29">
        <v>331</v>
      </c>
    </row>
    <row spans="1:2" r="30">
      <c s="3" t="s" r="A30">
        <v>314</v>
      </c>
    </row>
    <row spans="1:2" r="31">
      <c s="4" t="s" r="A31">
        <v>321</v>
      </c>
      <c s="4" t="s" r="B31">
        <v>332</v>
      </c>
    </row>
    <row spans="1:2" r="32">
      <c s="4" t="s" r="A32">
        <v>333</v>
      </c>
    </row>
    <row spans="1:2" r="33">
      <c s="3" t="s" r="A33">
        <v>314</v>
      </c>
    </row>
    <row spans="1:2" r="34">
      <c s="4" t="s" r="A34">
        <v>321</v>
      </c>
      <c s="4" t="s" r="B34">
        <v>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34</v>
      </c>
      <c s="2" t="s" r="B1">
        <v>2</v>
      </c>
      <c s="2" t="s" r="C1">
        <v>26</v>
      </c>
    </row>
    <row spans="1:3" r="2">
      <c s="3" t="s" r="A2">
        <v>335</v>
      </c>
    </row>
    <row spans="1:3" r="3">
      <c s="4" t="s" r="A3">
        <v>336</v>
      </c>
      <c s="7" t="n" r="B3">
        <v>5242</v>
      </c>
    </row>
    <row spans="1:3" r="4">
      <c s="4" t="s" r="A4">
        <v>337</v>
      </c>
    </row>
    <row spans="1:3" r="5">
      <c s="3" t="s" r="A5">
        <v>335</v>
      </c>
    </row>
    <row spans="1:3" r="6">
      <c s="4" t="s" r="A6">
        <v>338</v>
      </c>
      <c s="5" t="n" r="B6">
        <v>109300</v>
      </c>
      <c s="7" t="n" r="C6">
        <v>120300</v>
      </c>
    </row>
    <row spans="1:3" r="7">
      <c s="4" t="s" r="A7">
        <v>339</v>
      </c>
    </row>
    <row spans="1:3" r="8">
      <c s="3" t="s" r="A8">
        <v>335</v>
      </c>
    </row>
    <row spans="1:3" r="9">
      <c s="4" t="s" r="A9">
        <v>336</v>
      </c>
      <c s="5" t="n" r="B9">
        <v>5242</v>
      </c>
      <c s="5" t="n" r="C9">
        <v>490</v>
      </c>
    </row>
    <row spans="1:3" r="10">
      <c s="4" t="s" r="A10">
        <v>340</v>
      </c>
    </row>
    <row spans="1:3" r="11">
      <c s="3" t="s" r="A11">
        <v>335</v>
      </c>
    </row>
    <row spans="1:3" r="12">
      <c s="4" t="s" r="A12">
        <v>338</v>
      </c>
      <c s="5" t="n" r="B12">
        <v>109300</v>
      </c>
      <c s="5" t="n" r="C12">
        <v>120300</v>
      </c>
    </row>
    <row spans="1:3" r="13">
      <c s="4" t="s" r="A13">
        <v>341</v>
      </c>
    </row>
    <row spans="1:3" r="14">
      <c s="3" t="s" r="A14">
        <v>335</v>
      </c>
    </row>
    <row spans="1:3" r="15">
      <c s="4" t="s" r="A15">
        <v>336</v>
      </c>
      <c s="5" t="n" r="B15">
        <v>5242</v>
      </c>
      <c s="5" t="n" r="C15">
        <v>490</v>
      </c>
    </row>
    <row spans="1:3" r="16">
      <c s="4" t="s" r="A16">
        <v>342</v>
      </c>
    </row>
    <row spans="1:3" r="17">
      <c s="3" t="s" r="A17">
        <v>335</v>
      </c>
    </row>
    <row spans="1:3" r="18">
      <c s="4" t="s" r="A18">
        <v>336</v>
      </c>
      <c s="5" t="n" r="B18">
        <v>5242</v>
      </c>
      <c s="5" t="n" r="C18">
        <v>490</v>
      </c>
    </row>
    <row spans="1:3" r="19">
      <c s="4" t="s" r="A19">
        <v>343</v>
      </c>
    </row>
    <row spans="1:3" r="20">
      <c s="3" t="s" r="A20">
        <v>335</v>
      </c>
    </row>
    <row spans="1:3" r="21">
      <c s="4" t="s" r="A21">
        <v>336</v>
      </c>
      <c s="5" t="n" r="B21">
        <v>0</v>
      </c>
      <c s="5" t="n" r="C21">
        <v>0</v>
      </c>
    </row>
    <row spans="1:3" r="22">
      <c s="4" t="s" r="A22">
        <v>344</v>
      </c>
    </row>
    <row spans="1:3" r="23">
      <c s="3" t="s" r="A23">
        <v>335</v>
      </c>
    </row>
    <row spans="1:3" r="24">
      <c s="4" t="s" r="A24">
        <v>336</v>
      </c>
      <c s="5" t="n" r="B24">
        <v>0</v>
      </c>
      <c s="7" t="n" r="C24">
        <v>0</v>
      </c>
    </row>
    <row spans="1:3" r="25">
      <c s="4" t="s" r="A25">
        <v>345</v>
      </c>
    </row>
    <row spans="1:3" r="26">
      <c s="3" t="s" r="A26">
        <v>335</v>
      </c>
    </row>
    <row spans="1:3" r="27">
      <c s="4" t="s" r="A27">
        <v>346</v>
      </c>
      <c s="5" t="n" r="B27">
        <v>174</v>
      </c>
    </row>
    <row spans="1:3" r="28">
      <c s="4" t="s" r="A28">
        <v>347</v>
      </c>
    </row>
    <row spans="1:3" r="29">
      <c s="3" t="s" r="A29">
        <v>335</v>
      </c>
    </row>
    <row spans="1:3" r="30">
      <c s="4" t="s" r="A30">
        <v>346</v>
      </c>
      <c s="5" t="n" r="B30">
        <v>0</v>
      </c>
    </row>
    <row spans="1:3" r="31">
      <c s="4" t="s" r="A31">
        <v>348</v>
      </c>
    </row>
    <row spans="1:3" r="32">
      <c s="3" t="s" r="A32">
        <v>335</v>
      </c>
    </row>
    <row spans="1:3" r="33">
      <c s="4" t="s" r="A33">
        <v>346</v>
      </c>
      <c s="5" t="n" r="B33">
        <v>174</v>
      </c>
    </row>
    <row spans="1:3" r="34">
      <c s="4" t="s" r="A34">
        <v>349</v>
      </c>
    </row>
    <row spans="1:3" r="35">
      <c s="3" t="s" r="A35">
        <v>335</v>
      </c>
    </row>
    <row spans="1:3" r="36">
      <c s="4" t="s" r="A36">
        <v>346</v>
      </c>
      <c s="7" t="n" r="B3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0"/>
    <col customWidth="1" max="6" min="6" width="40"/>
    <col customWidth="1" max="7" min="7" width="21"/>
  </cols>
  <sheetData>
    <row spans="1:7" r="1">
      <c s="1" t="s" r="A1">
        <v>350</v>
      </c>
      <c s="2" t="s" r="B1">
        <v>76</v>
      </c>
      <c s="2" t="s" r="E1">
        <v>1</v>
      </c>
    </row>
    <row spans="1:7" r="2">
      <c s="2" t="s" r="B2">
        <v>351</v>
      </c>
      <c s="2" t="s" r="C2">
        <v>352</v>
      </c>
      <c s="2" t="s" r="D2">
        <v>353</v>
      </c>
      <c s="2" t="s" r="E2">
        <v>354</v>
      </c>
      <c s="2" t="s" r="F2">
        <v>355</v>
      </c>
      <c s="2" t="s" r="G2">
        <v>353</v>
      </c>
    </row>
    <row spans="1:7" r="3">
      <c s="3" t="s" r="A3">
        <v>356</v>
      </c>
    </row>
    <row spans="1:7" r="4">
      <c s="4" t="s" r="A4">
        <v>87</v>
      </c>
      <c s="7" t="n" r="B4">
        <v>-2</v>
      </c>
      <c s="7" t="n" r="C4">
        <v>385</v>
      </c>
      <c s="7" t="n" r="E4">
        <v>67</v>
      </c>
      <c s="7" t="n" r="F4">
        <v>583</v>
      </c>
    </row>
    <row spans="1:7" r="5">
      <c s="4" t="s" r="A5">
        <v>357</v>
      </c>
    </row>
    <row spans="1:7" r="6">
      <c s="3" t="s" r="A6">
        <v>358</v>
      </c>
    </row>
    <row spans="1:7" r="7">
      <c s="4" t="s" r="A7">
        <v>359</v>
      </c>
      <c s="4" t="s" r="B7">
        <v>292</v>
      </c>
      <c s="4" t="s" r="E7">
        <v>292</v>
      </c>
    </row>
    <row spans="1:7" r="8">
      <c s="4" t="s" r="A8">
        <v>360</v>
      </c>
      <c s="5" t="n" r="E8">
        <v>1</v>
      </c>
    </row>
    <row spans="1:7" r="9">
      <c s="4" t="s" r="A9">
        <v>361</v>
      </c>
      <c s="7" t="n" r="E9">
        <v>865</v>
      </c>
    </row>
    <row spans="1:7" r="10">
      <c s="3" t="s" r="A10">
        <v>356</v>
      </c>
    </row>
    <row spans="1:7" r="11">
      <c s="4" t="s" r="A11">
        <v>28</v>
      </c>
      <c s="7" t="n" r="B11">
        <v>150</v>
      </c>
      <c s="5" t="n" r="E11">
        <v>150</v>
      </c>
    </row>
    <row spans="1:7" r="12">
      <c s="4" t="s" r="A12">
        <v>362</v>
      </c>
      <c s="5" t="n" r="B12">
        <v>645</v>
      </c>
      <c s="5" t="n" r="E12">
        <v>645</v>
      </c>
    </row>
    <row spans="1:7" r="13">
      <c s="4" t="s" r="A13">
        <v>361</v>
      </c>
      <c s="5" t="n" r="B13">
        <v>865</v>
      </c>
      <c s="5" t="n" r="E13">
        <v>865</v>
      </c>
    </row>
    <row spans="1:7" r="14">
      <c s="4" t="s" r="A14">
        <v>363</v>
      </c>
      <c s="5" t="n" r="B14">
        <v>3</v>
      </c>
      <c s="5" t="n" r="E14">
        <v>3</v>
      </c>
    </row>
    <row spans="1:7" r="15">
      <c s="4" t="s" r="A15">
        <v>364</v>
      </c>
      <c s="5" t="n" r="B15">
        <v>-19</v>
      </c>
      <c s="5" t="n" r="E15">
        <v>-19</v>
      </c>
    </row>
    <row spans="1:7" r="16">
      <c s="4" t="s" r="A16">
        <v>87</v>
      </c>
      <c s="5" t="n" r="B16">
        <v>20</v>
      </c>
      <c s="5" t="n" r="E16">
        <v>20</v>
      </c>
    </row>
    <row spans="1:7" r="17">
      <c s="3" t="s" r="A17">
        <v>365</v>
      </c>
    </row>
    <row spans="1:7" r="18">
      <c s="4" t="s" r="A18">
        <v>366</v>
      </c>
      <c s="5" t="n" r="B18">
        <v>4581</v>
      </c>
      <c s="5" t="n" r="C18">
        <v>2708</v>
      </c>
      <c s="5" t="n" r="E18">
        <v>9427</v>
      </c>
      <c s="5" t="n" r="F18">
        <v>5079</v>
      </c>
    </row>
    <row spans="1:7" r="19">
      <c s="4" t="s" r="A19">
        <v>367</v>
      </c>
      <c s="5" t="n" r="B19">
        <v>5344</v>
      </c>
      <c s="7" t="n" r="C19">
        <v>120</v>
      </c>
      <c s="5" t="n" r="E19">
        <v>6475</v>
      </c>
      <c s="7" t="n" r="F19">
        <v>386</v>
      </c>
    </row>
    <row spans="1:7" r="20">
      <c s="4" t="s" r="A20">
        <v>368</v>
      </c>
    </row>
    <row spans="1:7" r="21">
      <c s="3" t="s" r="A21">
        <v>356</v>
      </c>
    </row>
    <row spans="1:7" r="22">
      <c s="4" t="s" r="A22">
        <v>369</v>
      </c>
      <c s="5" t="n" r="B22">
        <v>91</v>
      </c>
      <c s="5" t="n" r="E22">
        <v>91</v>
      </c>
    </row>
    <row spans="1:7" r="23">
      <c s="4" t="s" r="A23">
        <v>370</v>
      </c>
    </row>
    <row spans="1:7" r="24">
      <c s="3" t="s" r="A24">
        <v>356</v>
      </c>
    </row>
    <row spans="1:7" r="25">
      <c s="4" t="s" r="A25">
        <v>371</v>
      </c>
      <c s="7" t="n" r="B25">
        <v>-21</v>
      </c>
      <c s="7" t="n" r="E25">
        <v>-21</v>
      </c>
    </row>
    <row spans="1:7" r="26">
      <c s="4" t="s" r="A26">
        <v>372</v>
      </c>
    </row>
    <row spans="1:7" r="27">
      <c s="3" t="s" r="A27">
        <v>358</v>
      </c>
    </row>
    <row spans="1:7" r="28">
      <c s="4" t="s" r="A28">
        <v>359</v>
      </c>
      <c s="4" t="s" r="C28">
        <v>292</v>
      </c>
      <c s="4" t="s" r="F28">
        <v>292</v>
      </c>
    </row>
    <row spans="1:7" r="29">
      <c s="4" t="s" r="A29">
        <v>360</v>
      </c>
      <c s="5" t="n" r="F29">
        <v>21</v>
      </c>
    </row>
    <row spans="1:7" r="30">
      <c s="4" t="s" r="A30">
        <v>361</v>
      </c>
      <c s="7" t="n" r="F30">
        <v>49500</v>
      </c>
    </row>
    <row spans="1:7" r="31">
      <c s="3" t="s" r="A31">
        <v>356</v>
      </c>
    </row>
    <row spans="1:7" r="32">
      <c s="4" t="s" r="A32">
        <v>28</v>
      </c>
      <c s="7" t="n" r="C32">
        <v>10907</v>
      </c>
      <c s="5" t="n" r="F32">
        <v>10907</v>
      </c>
    </row>
    <row spans="1:7" r="33">
      <c s="4" t="s" r="A33">
        <v>362</v>
      </c>
      <c s="5" t="n" r="C33">
        <v>32360</v>
      </c>
      <c s="5" t="n" r="F33">
        <v>32360</v>
      </c>
    </row>
    <row spans="1:7" r="34">
      <c s="4" t="s" r="A34">
        <v>361</v>
      </c>
      <c s="5" t="n" r="C34">
        <v>49494</v>
      </c>
      <c s="5" t="n" r="F34">
        <v>49494</v>
      </c>
    </row>
    <row spans="1:7" r="35">
      <c s="4" t="s" r="A35">
        <v>363</v>
      </c>
      <c s="5" t="n" r="C35">
        <v>469</v>
      </c>
      <c s="5" t="n" r="F35">
        <v>591</v>
      </c>
    </row>
    <row spans="1:7" r="36">
      <c s="4" t="s" r="A36">
        <v>364</v>
      </c>
      <c s="5" t="n" r="C36">
        <v>-20</v>
      </c>
      <c s="5" t="n" r="F36">
        <v>-132</v>
      </c>
    </row>
    <row spans="1:7" r="37">
      <c s="4" t="s" r="A37">
        <v>87</v>
      </c>
      <c s="5" t="n" r="C37">
        <v>385</v>
      </c>
      <c s="5" t="n" r="F37">
        <v>583</v>
      </c>
    </row>
    <row spans="1:7" r="38">
      <c s="3" t="s" r="A38">
        <v>365</v>
      </c>
    </row>
    <row spans="1:7" r="39">
      <c s="4" t="s" r="A39">
        <v>366</v>
      </c>
      <c s="5" t="n" r="C39">
        <v>3058</v>
      </c>
      <c s="7" t="n" r="D39">
        <v>1832</v>
      </c>
      <c s="5" t="n" r="F39">
        <v>6127</v>
      </c>
      <c s="7" t="n" r="G39">
        <v>3451</v>
      </c>
    </row>
    <row spans="1:7" r="40">
      <c s="4" t="s" r="A40">
        <v>367</v>
      </c>
      <c s="5" t="n" r="C40">
        <v>323</v>
      </c>
      <c s="7" t="n" r="D40">
        <v>91</v>
      </c>
      <c s="5" t="n" r="F40">
        <v>903</v>
      </c>
      <c s="7" t="n" r="G40">
        <v>-164</v>
      </c>
    </row>
    <row spans="1:7" r="41">
      <c s="4" t="s" r="A41">
        <v>373</v>
      </c>
    </row>
    <row spans="1:7" r="42">
      <c s="3" t="s" r="A42">
        <v>356</v>
      </c>
    </row>
    <row spans="1:7" r="43">
      <c s="4" t="s" r="A43">
        <v>369</v>
      </c>
      <c s="5" t="n" r="C43">
        <v>5056</v>
      </c>
      <c s="5" t="n" r="F43">
        <v>5056</v>
      </c>
    </row>
    <row spans="1:7" r="44">
      <c s="4" t="s" r="A44">
        <v>374</v>
      </c>
    </row>
    <row spans="1:7" r="45">
      <c s="3" t="s" r="A45">
        <v>356</v>
      </c>
    </row>
    <row spans="1:7" r="46">
      <c s="4" t="s" r="A46">
        <v>369</v>
      </c>
      <c s="5" t="n" r="C46">
        <v>1442</v>
      </c>
      <c s="5" t="n" r="F46">
        <v>1442</v>
      </c>
    </row>
    <row spans="1:7" r="47">
      <c s="4" t="s" r="A47">
        <v>375</v>
      </c>
    </row>
    <row spans="1:7" r="48">
      <c s="3" t="s" r="A48">
        <v>356</v>
      </c>
    </row>
    <row spans="1:7" r="49">
      <c s="4" t="s" r="A49">
        <v>371</v>
      </c>
      <c s="7" t="n" r="C49">
        <v>-271</v>
      </c>
      <c s="7" t="n" r="F49">
        <v>-271</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t="s" r="A1">
        <v>376</v>
      </c>
      <c s="2" t="s" r="B1">
        <v>1</v>
      </c>
    </row>
    <row spans="1:4" r="2">
      <c s="2" t="s" r="B2">
        <v>377</v>
      </c>
      <c s="2" t="s" r="C2">
        <v>352</v>
      </c>
      <c s="2" t="s" r="D2">
        <v>378</v>
      </c>
    </row>
    <row spans="1:4" r="3">
      <c s="3" t="s" r="A3">
        <v>379</v>
      </c>
    </row>
    <row spans="1:4" r="4">
      <c s="4" t="s" r="A4">
        <v>32</v>
      </c>
      <c s="7" t="n" r="B4">
        <v>5242</v>
      </c>
      <c s="7" t="n" r="D4">
        <v>490</v>
      </c>
    </row>
    <row spans="1:4" r="5">
      <c s="4" t="s" r="A5">
        <v>380</v>
      </c>
      <c s="5" t="n" r="B5">
        <v>5293</v>
      </c>
    </row>
    <row spans="1:4" r="6">
      <c s="4" t="s" r="A6">
        <v>381</v>
      </c>
      <c s="5" t="n" r="B6">
        <v>-51</v>
      </c>
      <c s="5" t="n" r="D6">
        <v>3</v>
      </c>
    </row>
    <row spans="1:4" r="7">
      <c s="4" t="s" r="A7">
        <v>382</v>
      </c>
      <c s="5" t="n" r="B7">
        <v>5242</v>
      </c>
    </row>
    <row spans="1:4" r="8">
      <c s="3" t="s" r="A8">
        <v>383</v>
      </c>
    </row>
    <row spans="1:4" r="9">
      <c s="4" t="s" r="A9">
        <v>384</v>
      </c>
      <c s="5" t="n" r="B9">
        <v>5293</v>
      </c>
    </row>
    <row spans="1:4" r="10">
      <c s="3" t="s" r="A10">
        <v>385</v>
      </c>
    </row>
    <row spans="1:4" r="11">
      <c s="4" t="s" r="A11">
        <v>386</v>
      </c>
      <c s="5" t="n" r="B11">
        <v>3</v>
      </c>
    </row>
    <row spans="1:4" r="12">
      <c s="4" t="s" r="A12">
        <v>387</v>
      </c>
      <c s="5" t="n" r="B12">
        <v>0</v>
      </c>
    </row>
    <row spans="1:4" r="13">
      <c s="4" t="s" r="A13">
        <v>388</v>
      </c>
      <c s="5" t="n" r="B13">
        <v>-54</v>
      </c>
    </row>
    <row spans="1:4" r="14">
      <c s="4" t="s" r="A14">
        <v>384</v>
      </c>
      <c s="5" t="n" r="B14">
        <v>-51</v>
      </c>
    </row>
    <row spans="1:4" r="15">
      <c s="3" t="s" r="A15">
        <v>389</v>
      </c>
    </row>
    <row spans="1:4" r="16">
      <c s="4" t="s" r="A16">
        <v>388</v>
      </c>
      <c s="5" t="n" r="B16">
        <v>-54</v>
      </c>
    </row>
    <row spans="1:4" r="17">
      <c s="4" t="s" r="A17">
        <v>384</v>
      </c>
      <c s="5" t="n" r="B17">
        <v>5242</v>
      </c>
    </row>
    <row spans="1:4" r="18">
      <c s="3" t="s" r="A18">
        <v>390</v>
      </c>
    </row>
    <row spans="1:4" r="19">
      <c s="4" t="s" r="A19">
        <v>391</v>
      </c>
      <c s="5" t="n" r="B19">
        <v>1025</v>
      </c>
    </row>
    <row spans="1:4" r="20">
      <c s="4" t="s" r="A20">
        <v>392</v>
      </c>
      <c s="5" t="n" r="B20">
        <v>1245</v>
      </c>
    </row>
    <row spans="1:4" r="21">
      <c s="4" t="s" r="A21">
        <v>393</v>
      </c>
      <c s="5" t="n" r="B21">
        <v>2074</v>
      </c>
    </row>
    <row spans="1:4" r="22">
      <c s="4" t="s" r="A22">
        <v>394</v>
      </c>
      <c s="5" t="n" r="B22">
        <v>949</v>
      </c>
    </row>
    <row spans="1:4" r="23">
      <c s="4" t="s" r="A23">
        <v>110</v>
      </c>
      <c s="5" t="n" r="B23">
        <v>5293</v>
      </c>
    </row>
    <row spans="1:4" r="24">
      <c s="3" t="s" r="A24">
        <v>395</v>
      </c>
    </row>
    <row spans="1:4" r="25">
      <c s="4" t="s" r="A25">
        <v>391</v>
      </c>
      <c s="5" t="n" r="B25">
        <v>1026</v>
      </c>
    </row>
    <row spans="1:4" r="26">
      <c s="4" t="s" r="A26">
        <v>392</v>
      </c>
      <c s="5" t="n" r="B26">
        <v>1241</v>
      </c>
    </row>
    <row spans="1:4" r="27">
      <c s="4" t="s" r="A27">
        <v>393</v>
      </c>
      <c s="5" t="n" r="B27">
        <v>2033</v>
      </c>
    </row>
    <row spans="1:4" r="28">
      <c s="4" t="s" r="A28">
        <v>394</v>
      </c>
      <c s="5" t="n" r="B28">
        <v>942</v>
      </c>
    </row>
    <row spans="1:4" r="29">
      <c s="4" t="s" r="A29">
        <v>110</v>
      </c>
      <c s="7" t="n" r="B29">
        <v>5242</v>
      </c>
    </row>
    <row spans="1:4" r="30">
      <c s="3" t="s" r="A30">
        <v>396</v>
      </c>
    </row>
    <row spans="1:4" r="31">
      <c s="4" t="s" r="A31">
        <v>397</v>
      </c>
      <c s="5" t="n" r="B31">
        <v>22</v>
      </c>
    </row>
    <row spans="1:4" r="32">
      <c s="4" t="s" r="A32">
        <v>146</v>
      </c>
      <c s="7" t="n" r="B32">
        <v>577</v>
      </c>
      <c s="7" t="n" r="C32">
        <v>143</v>
      </c>
    </row>
    <row spans="1:4" r="33">
      <c s="4" t="s" r="A33">
        <v>139</v>
      </c>
      <c s="5" t="n" r="B33">
        <v>7</v>
      </c>
    </row>
    <row spans="1:4" r="34">
      <c s="4" t="s" r="A34">
        <v>398</v>
      </c>
      <c s="5" t="n" r="B34">
        <v>-54</v>
      </c>
    </row>
    <row spans="1:4" r="35">
      <c s="4" t="s" r="A35">
        <v>380</v>
      </c>
    </row>
    <row spans="1:4" r="36">
      <c s="3" t="s" r="A36">
        <v>379</v>
      </c>
    </row>
    <row spans="1:4" r="37">
      <c s="4" t="s" r="A37">
        <v>380</v>
      </c>
      <c s="5" t="n" r="B37">
        <v>5293</v>
      </c>
      <c s="5" t="n" r="D37">
        <v>487</v>
      </c>
    </row>
    <row spans="1:4" r="38">
      <c s="3" t="s" r="A38">
        <v>383</v>
      </c>
    </row>
    <row spans="1:4" r="39">
      <c s="4" t="s" r="A39">
        <v>386</v>
      </c>
      <c s="5" t="n" r="B39">
        <v>487</v>
      </c>
    </row>
    <row spans="1:4" r="40">
      <c s="4" t="s" r="A40">
        <v>399</v>
      </c>
      <c s="5" t="n" r="B40">
        <v>5275</v>
      </c>
    </row>
    <row spans="1:4" r="41">
      <c s="4" t="s" r="A41">
        <v>400</v>
      </c>
      <c s="5" t="n" r="B41">
        <v>119</v>
      </c>
    </row>
    <row spans="1:4" r="42">
      <c s="4" t="s" r="A42">
        <v>401</v>
      </c>
      <c s="5" t="n" r="B42">
        <v>-4</v>
      </c>
    </row>
    <row spans="1:4" r="43">
      <c s="4" t="s" r="A43">
        <v>387</v>
      </c>
      <c s="5" t="n" r="B43">
        <v>-584</v>
      </c>
    </row>
    <row spans="1:4" r="44">
      <c s="4" t="s" r="A44">
        <v>384</v>
      </c>
      <c s="5" t="n" r="B44">
        <v>5293</v>
      </c>
    </row>
    <row spans="1:4" r="45">
      <c s="3" t="s" r="A45">
        <v>389</v>
      </c>
    </row>
    <row spans="1:4" r="46">
      <c s="4" t="s" r="A46">
        <v>399</v>
      </c>
      <c s="5" t="n" r="B46">
        <v>5275</v>
      </c>
    </row>
    <row spans="1:4" r="47">
      <c s="4" t="s" r="A47">
        <v>400</v>
      </c>
      <c s="5" t="n" r="B47">
        <v>119</v>
      </c>
    </row>
    <row spans="1:4" r="48">
      <c s="4" t="s" r="A48">
        <v>401</v>
      </c>
      <c s="5" t="n" r="B48">
        <v>-4</v>
      </c>
    </row>
    <row spans="1:4" r="49">
      <c s="3" t="s" r="A49">
        <v>390</v>
      </c>
    </row>
    <row spans="1:4" r="50">
      <c s="4" t="s" r="A50">
        <v>110</v>
      </c>
      <c s="5" t="n" r="B50">
        <v>5293</v>
      </c>
      <c s="5" t="n" r="D50">
        <v>487</v>
      </c>
    </row>
    <row spans="1:4" r="51">
      <c s="4" t="s" r="A51">
        <v>382</v>
      </c>
    </row>
    <row spans="1:4" r="52">
      <c s="3" t="s" r="A52">
        <v>379</v>
      </c>
    </row>
    <row spans="1:4" r="53">
      <c s="4" t="s" r="A53">
        <v>382</v>
      </c>
      <c s="5" t="n" r="B53">
        <v>5242</v>
      </c>
      <c s="5" t="n" r="D53">
        <v>490</v>
      </c>
    </row>
    <row spans="1:4" r="54">
      <c s="3" t="s" r="A54">
        <v>383</v>
      </c>
    </row>
    <row spans="1:4" r="55">
      <c s="4" t="s" r="A55">
        <v>399</v>
      </c>
      <c s="5" t="n" r="B55">
        <v>5275</v>
      </c>
    </row>
    <row spans="1:4" r="56">
      <c s="4" t="s" r="A56">
        <v>400</v>
      </c>
      <c s="5" t="n" r="B56">
        <v>119</v>
      </c>
    </row>
    <row spans="1:4" r="57">
      <c s="4" t="s" r="A57">
        <v>401</v>
      </c>
      <c s="5" t="n" r="B57">
        <v>-4</v>
      </c>
    </row>
    <row spans="1:4" r="58">
      <c s="3" t="s" r="A58">
        <v>385</v>
      </c>
    </row>
    <row spans="1:4" r="59">
      <c s="4" t="s" r="A59">
        <v>388</v>
      </c>
      <c s="5" t="n" r="B59">
        <v>-54</v>
      </c>
    </row>
    <row spans="1:4" r="60">
      <c s="3" t="s" r="A60">
        <v>389</v>
      </c>
    </row>
    <row spans="1:4" r="61">
      <c s="4" t="s" r="A61">
        <v>386</v>
      </c>
      <c s="5" t="n" r="B61">
        <v>490</v>
      </c>
    </row>
    <row spans="1:4" r="62">
      <c s="4" t="s" r="A62">
        <v>399</v>
      </c>
      <c s="5" t="n" r="B62">
        <v>5275</v>
      </c>
    </row>
    <row spans="1:4" r="63">
      <c s="4" t="s" r="A63">
        <v>400</v>
      </c>
      <c s="5" t="n" r="B63">
        <v>119</v>
      </c>
    </row>
    <row spans="1:4" r="64">
      <c s="4" t="s" r="A64">
        <v>401</v>
      </c>
      <c s="5" t="n" r="B64">
        <v>-4</v>
      </c>
    </row>
    <row spans="1:4" r="65">
      <c s="4" t="s" r="A65">
        <v>387</v>
      </c>
      <c s="5" t="n" r="B65">
        <v>-584</v>
      </c>
    </row>
    <row spans="1:4" r="66">
      <c s="4" t="s" r="A66">
        <v>388</v>
      </c>
      <c s="5" t="n" r="B66">
        <v>-54</v>
      </c>
    </row>
    <row spans="1:4" r="67">
      <c s="4" t="s" r="A67">
        <v>384</v>
      </c>
      <c s="5" t="n" r="B67">
        <v>5242</v>
      </c>
    </row>
    <row spans="1:4" r="68">
      <c s="3" t="s" r="A68">
        <v>395</v>
      </c>
    </row>
    <row spans="1:4" r="69">
      <c s="4" t="s" r="A69">
        <v>110</v>
      </c>
      <c s="5" t="n" r="B69">
        <v>5242</v>
      </c>
      <c s="7" t="n" r="D69">
        <v>490</v>
      </c>
    </row>
    <row spans="1:4" r="70">
      <c s="4" t="s" r="A70">
        <v>402</v>
      </c>
    </row>
    <row spans="1:4" r="71">
      <c s="3" t="s" r="A71">
        <v>379</v>
      </c>
    </row>
    <row spans="1:4" r="72">
      <c s="4" t="s" r="A72">
        <v>380</v>
      </c>
      <c s="5" t="n" r="B72">
        <v>1479</v>
      </c>
    </row>
    <row spans="1:4" r="73">
      <c s="4" t="s" r="A73">
        <v>381</v>
      </c>
      <c s="5" t="n" r="B73">
        <v>0</v>
      </c>
    </row>
    <row spans="1:4" r="74">
      <c s="4" t="s" r="A74">
        <v>382</v>
      </c>
      <c s="5" t="n" r="B74">
        <v>1479</v>
      </c>
    </row>
    <row spans="1:4" r="75">
      <c s="3" t="s" r="A75">
        <v>383</v>
      </c>
    </row>
    <row spans="1:4" r="76">
      <c s="4" t="s" r="A76">
        <v>384</v>
      </c>
      <c s="5" t="n" r="B76">
        <v>1479</v>
      </c>
    </row>
    <row spans="1:4" r="77">
      <c s="3" t="s" r="A77">
        <v>385</v>
      </c>
    </row>
    <row spans="1:4" r="78">
      <c s="4" t="s" r="A78">
        <v>384</v>
      </c>
      <c s="5" t="n" r="B78">
        <v>0</v>
      </c>
    </row>
    <row spans="1:4" r="79">
      <c s="3" t="s" r="A79">
        <v>389</v>
      </c>
    </row>
    <row spans="1:4" r="80">
      <c s="4" t="s" r="A80">
        <v>384</v>
      </c>
      <c s="5" t="n" r="B80">
        <v>1479</v>
      </c>
    </row>
    <row spans="1:4" r="81">
      <c s="3" t="s" r="A81">
        <v>390</v>
      </c>
    </row>
    <row spans="1:4" r="82">
      <c s="4" t="s" r="A82">
        <v>110</v>
      </c>
      <c s="5" t="n" r="B82">
        <v>1479</v>
      </c>
    </row>
    <row spans="1:4" r="83">
      <c s="3" t="s" r="A83">
        <v>395</v>
      </c>
    </row>
    <row spans="1:4" r="84">
      <c s="4" t="s" r="A84">
        <v>110</v>
      </c>
      <c s="5" t="n" r="B84">
        <v>1479</v>
      </c>
    </row>
    <row spans="1:4" r="85">
      <c s="4" t="s" r="A85">
        <v>403</v>
      </c>
    </row>
    <row spans="1:4" r="86">
      <c s="3" t="s" r="A86">
        <v>379</v>
      </c>
    </row>
    <row spans="1:4" r="87">
      <c s="4" t="s" r="A87">
        <v>380</v>
      </c>
      <c s="5" t="n" r="B87">
        <v>1263</v>
      </c>
    </row>
    <row spans="1:4" r="88">
      <c s="4" t="s" r="A88">
        <v>381</v>
      </c>
      <c s="5" t="n" r="B88">
        <v>-4</v>
      </c>
    </row>
    <row spans="1:4" r="89">
      <c s="4" t="s" r="A89">
        <v>382</v>
      </c>
      <c s="5" t="n" r="B89">
        <v>1259</v>
      </c>
    </row>
    <row spans="1:4" r="90">
      <c s="3" t="s" r="A90">
        <v>383</v>
      </c>
    </row>
    <row spans="1:4" r="91">
      <c s="4" t="s" r="A91">
        <v>384</v>
      </c>
      <c s="5" t="n" r="B91">
        <v>1263</v>
      </c>
    </row>
    <row spans="1:4" r="92">
      <c s="3" t="s" r="A92">
        <v>385</v>
      </c>
    </row>
    <row spans="1:4" r="93">
      <c s="4" t="s" r="A93">
        <v>384</v>
      </c>
      <c s="5" t="n" r="B93">
        <v>-4</v>
      </c>
    </row>
    <row spans="1:4" r="94">
      <c s="3" t="s" r="A94">
        <v>389</v>
      </c>
    </row>
    <row spans="1:4" r="95">
      <c s="4" t="s" r="A95">
        <v>384</v>
      </c>
      <c s="5" t="n" r="B95">
        <v>1259</v>
      </c>
    </row>
    <row spans="1:4" r="96">
      <c s="3" t="s" r="A96">
        <v>390</v>
      </c>
    </row>
    <row spans="1:4" r="97">
      <c s="4" t="s" r="A97">
        <v>110</v>
      </c>
      <c s="5" t="n" r="B97">
        <v>1263</v>
      </c>
    </row>
    <row spans="1:4" r="98">
      <c s="3" t="s" r="A98">
        <v>395</v>
      </c>
    </row>
    <row spans="1:4" r="99">
      <c s="4" t="s" r="A99">
        <v>110</v>
      </c>
      <c s="5" t="n" r="B99">
        <v>1259</v>
      </c>
    </row>
    <row spans="1:4" r="100">
      <c s="4" t="s" r="A100">
        <v>404</v>
      </c>
    </row>
    <row spans="1:4" r="101">
      <c s="3" t="s" r="A101">
        <v>379</v>
      </c>
    </row>
    <row spans="1:4" r="102">
      <c s="4" t="s" r="A102">
        <v>380</v>
      </c>
      <c s="5" t="n" r="B102">
        <v>2551</v>
      </c>
    </row>
    <row spans="1:4" r="103">
      <c s="4" t="s" r="A103">
        <v>381</v>
      </c>
      <c s="5" t="n" r="B103">
        <v>-47</v>
      </c>
    </row>
    <row spans="1:4" r="104">
      <c s="4" t="s" r="A104">
        <v>382</v>
      </c>
      <c s="5" t="n" r="B104">
        <v>2504</v>
      </c>
    </row>
    <row spans="1:4" r="105">
      <c s="3" t="s" r="A105">
        <v>383</v>
      </c>
    </row>
    <row spans="1:4" r="106">
      <c s="4" t="s" r="A106">
        <v>384</v>
      </c>
      <c s="5" t="n" r="B106">
        <v>2551</v>
      </c>
    </row>
    <row spans="1:4" r="107">
      <c s="3" t="s" r="A107">
        <v>385</v>
      </c>
    </row>
    <row spans="1:4" r="108">
      <c s="4" t="s" r="A108">
        <v>384</v>
      </c>
      <c s="5" t="n" r="B108">
        <v>-47</v>
      </c>
    </row>
    <row spans="1:4" r="109">
      <c s="3" t="s" r="A109">
        <v>389</v>
      </c>
    </row>
    <row spans="1:4" r="110">
      <c s="4" t="s" r="A110">
        <v>384</v>
      </c>
      <c s="5" t="n" r="B110">
        <v>2504</v>
      </c>
    </row>
    <row spans="1:4" r="111">
      <c s="3" t="s" r="A111">
        <v>390</v>
      </c>
    </row>
    <row spans="1:4" r="112">
      <c s="4" t="s" r="A112">
        <v>110</v>
      </c>
      <c s="5" t="n" r="B112">
        <v>2551</v>
      </c>
    </row>
    <row spans="1:4" r="113">
      <c s="3" t="s" r="A113">
        <v>395</v>
      </c>
    </row>
    <row spans="1:4" r="114">
      <c s="4" t="s" r="A114">
        <v>110</v>
      </c>
      <c s="7" t="n" r="B114">
        <v>25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s>
  <sheetData>
    <row spans="1:5" r="1">
      <c s="1" t="s" r="A1">
        <v>405</v>
      </c>
      <c s="2" t="s" r="B1">
        <v>76</v>
      </c>
      <c s="2" t="s" r="D1">
        <v>1</v>
      </c>
    </row>
    <row spans="1:5" r="2">
      <c s="2" t="s" r="B2">
        <v>406</v>
      </c>
      <c s="2" t="s" r="C2">
        <v>407</v>
      </c>
      <c s="2" t="s" r="D2">
        <v>406</v>
      </c>
      <c s="2" t="s" r="E2">
        <v>407</v>
      </c>
    </row>
    <row spans="1:5" r="3">
      <c s="3" t="s" r="A3">
        <v>408</v>
      </c>
    </row>
    <row spans="1:5" r="4">
      <c s="4" t="s" r="A4">
        <v>409</v>
      </c>
      <c s="7" t="n" r="B4">
        <v>-174</v>
      </c>
      <c s="7" t="n" r="C4">
        <v>0</v>
      </c>
      <c s="7" t="n" r="D4">
        <v>-174</v>
      </c>
      <c s="7" t="n" r="E4">
        <v>0</v>
      </c>
    </row>
    <row spans="1:5" r="5">
      <c s="4" t="s" r="A5">
        <v>410</v>
      </c>
    </row>
    <row spans="1:5" r="6">
      <c s="3" t="s" r="A6">
        <v>408</v>
      </c>
    </row>
    <row spans="1:5" r="7">
      <c s="4" t="s" r="A7">
        <v>411</v>
      </c>
      <c s="5" t="n" r="B7">
        <v>1</v>
      </c>
      <c s="5" t="n" r="C7">
        <v>0</v>
      </c>
      <c s="5" t="n" r="D7">
        <v>1</v>
      </c>
      <c s="5" t="n" r="E7">
        <v>0</v>
      </c>
    </row>
    <row spans="1:5" r="8">
      <c s="4" t="s" r="A8">
        <v>412</v>
      </c>
    </row>
    <row spans="1:5" r="9">
      <c s="3" t="s" r="A9">
        <v>408</v>
      </c>
    </row>
    <row spans="1:5" r="10">
      <c s="4" t="s" r="A10">
        <v>413</v>
      </c>
      <c s="7" t="n" r="B10">
        <v>180</v>
      </c>
      <c s="7" t="n" r="D10">
        <v>180</v>
      </c>
    </row>
    <row spans="1:5" r="11">
      <c s="4" t="s" r="A11">
        <v>414</v>
      </c>
    </row>
    <row spans="1:5" r="12">
      <c s="3" t="s" r="A12">
        <v>408</v>
      </c>
    </row>
    <row spans="1:5" r="13">
      <c s="4" t="s" r="A13">
        <v>415</v>
      </c>
      <c s="7" t="n" r="B13">
        <v>40000</v>
      </c>
      <c s="7" t="n" r="D13">
        <v>40000</v>
      </c>
    </row>
    <row spans="1:5" r="14">
      <c s="4" t="s" r="A14">
        <v>416</v>
      </c>
      <c s="4" t="s" r="B14">
        <v>417</v>
      </c>
      <c s="4" t="s" r="D14">
        <v>417</v>
      </c>
    </row>
    <row spans="1:5" r="15">
      <c s="4" t="s" r="A15">
        <v>418</v>
      </c>
    </row>
    <row spans="1:5" r="16">
      <c s="3" t="s" r="A16">
        <v>408</v>
      </c>
    </row>
    <row spans="1:5" r="17">
      <c s="4" t="s" r="A17">
        <v>419</v>
      </c>
      <c s="7" t="n" r="B17">
        <v>-174</v>
      </c>
      <c s="7" t="n" r="D17">
        <v>-1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s="1" t="s" r="A1">
        <v>420</v>
      </c>
      <c s="2" t="s" r="B1">
        <v>421</v>
      </c>
      <c s="2" t="s" r="C1">
        <v>2</v>
      </c>
      <c s="2" t="s" r="D1">
        <v>26</v>
      </c>
    </row>
    <row spans="1:4" r="2">
      <c s="3" t="s" r="A2">
        <v>422</v>
      </c>
    </row>
    <row spans="1:4" r="3">
      <c s="4" t="s" r="A3">
        <v>423</v>
      </c>
      <c s="7" t="n" r="C3">
        <v>109254000</v>
      </c>
      <c s="7" t="n" r="D3">
        <v>120304000</v>
      </c>
    </row>
    <row spans="1:4" r="4">
      <c s="4" t="s" r="A4">
        <v>424</v>
      </c>
      <c s="4" t="s" r="C4">
        <v>425</v>
      </c>
    </row>
    <row spans="1:4" r="5">
      <c s="4" t="s" r="A5">
        <v>426</v>
      </c>
      <c s="4" t="s" r="C5">
        <v>427</v>
      </c>
    </row>
    <row spans="1:4" r="6">
      <c s="3" t="s" r="A6">
        <v>428</v>
      </c>
    </row>
    <row spans="1:4" r="7">
      <c s="4" t="s" r="A7">
        <v>429</v>
      </c>
      <c s="7" t="n" r="C7">
        <v>120304000</v>
      </c>
    </row>
    <row spans="1:4" r="8">
      <c s="4" t="s" r="A8">
        <v>430</v>
      </c>
      <c s="5" t="n" r="C8">
        <v>49950000</v>
      </c>
    </row>
    <row spans="1:4" r="9">
      <c s="4" t="s" r="A9">
        <v>431</v>
      </c>
      <c s="5" t="n" r="C9">
        <v>-61000000</v>
      </c>
    </row>
    <row spans="1:4" r="10">
      <c s="4" t="s" r="A10">
        <v>432</v>
      </c>
      <c s="5" t="n" r="C10">
        <v>109254000</v>
      </c>
    </row>
    <row spans="1:4" r="11">
      <c s="4" t="s" r="A11">
        <v>42</v>
      </c>
      <c s="5" t="n" r="C11">
        <v>109254000</v>
      </c>
      <c s="5" t="n" r="D11">
        <v>120304000</v>
      </c>
    </row>
    <row spans="1:4" r="12">
      <c s="4" t="s" r="A12">
        <v>433</v>
      </c>
    </row>
    <row spans="1:4" r="13">
      <c s="3" t="s" r="A13">
        <v>428</v>
      </c>
    </row>
    <row spans="1:4" r="14">
      <c s="4" t="s" r="A14">
        <v>434</v>
      </c>
      <c s="7" t="n" r="C14">
        <v>125000000</v>
      </c>
    </row>
    <row spans="1:4" r="15">
      <c s="4" t="s" r="A15">
        <v>435</v>
      </c>
      <c s="4" t="s" r="C15">
        <v>436</v>
      </c>
    </row>
    <row spans="1:4" r="16">
      <c s="4" t="s" r="A16">
        <v>42</v>
      </c>
      <c s="7" t="n" r="C16">
        <v>72000000</v>
      </c>
    </row>
    <row spans="1:4" r="17">
      <c s="4" t="s" r="A17">
        <v>437</v>
      </c>
      <c s="5" t="n" r="C17">
        <v>32600000</v>
      </c>
    </row>
    <row spans="1:4" r="18">
      <c s="4" t="s" r="A18">
        <v>438</v>
      </c>
      <c s="5" t="n" r="C18">
        <v>157500000</v>
      </c>
    </row>
    <row spans="1:4" r="19">
      <c s="4" t="s" r="A19">
        <v>439</v>
      </c>
    </row>
    <row spans="1:4" r="20">
      <c s="3" t="s" r="A20">
        <v>428</v>
      </c>
    </row>
    <row spans="1:4" r="21">
      <c s="4" t="s" r="A21">
        <v>434</v>
      </c>
      <c s="5" t="n" r="C21">
        <v>85000000</v>
      </c>
    </row>
    <row spans="1:4" r="22">
      <c s="4" t="s" r="A22">
        <v>440</v>
      </c>
    </row>
    <row spans="1:4" r="23">
      <c s="3" t="s" r="A23">
        <v>422</v>
      </c>
    </row>
    <row spans="1:4" r="24">
      <c s="4" t="s" r="A24">
        <v>423</v>
      </c>
      <c s="5" t="n" r="C24">
        <v>72000000</v>
      </c>
      <c s="5" t="n" r="D24">
        <v>100000000</v>
      </c>
    </row>
    <row spans="1:4" r="25">
      <c s="3" t="s" r="A25">
        <v>428</v>
      </c>
    </row>
    <row spans="1:4" r="26">
      <c s="4" t="s" r="A26">
        <v>429</v>
      </c>
      <c s="5" t="n" r="C26">
        <v>100000000</v>
      </c>
    </row>
    <row spans="1:4" r="27">
      <c s="4" t="s" r="A27">
        <v>430</v>
      </c>
      <c s="5" t="n" r="C27">
        <v>23000000</v>
      </c>
    </row>
    <row spans="1:4" r="28">
      <c s="4" t="s" r="A28">
        <v>431</v>
      </c>
      <c s="5" t="n" r="C28">
        <v>-51000000</v>
      </c>
    </row>
    <row spans="1:4" r="29">
      <c s="4" t="s" r="A29">
        <v>432</v>
      </c>
      <c s="5" t="n" r="C29">
        <v>72000000</v>
      </c>
    </row>
    <row spans="1:4" r="30">
      <c s="4" t="s" r="A30">
        <v>441</v>
      </c>
    </row>
    <row spans="1:4" r="31">
      <c s="3" t="s" r="A31">
        <v>428</v>
      </c>
    </row>
    <row spans="1:4" r="32">
      <c s="4" t="s" r="A32">
        <v>434</v>
      </c>
      <c s="5" t="n" r="C32">
        <v>40000000</v>
      </c>
    </row>
    <row spans="1:4" r="33">
      <c s="4" t="s" r="A33">
        <v>442</v>
      </c>
    </row>
    <row spans="1:4" r="34">
      <c s="3" t="s" r="A34">
        <v>422</v>
      </c>
    </row>
    <row spans="1:4" r="35">
      <c s="4" t="s" r="A35">
        <v>423</v>
      </c>
      <c s="5" t="n" r="C35">
        <v>37254000</v>
      </c>
      <c s="5" t="n" r="D35">
        <v>20304000</v>
      </c>
    </row>
    <row spans="1:4" r="36">
      <c s="3" t="s" r="A36">
        <v>428</v>
      </c>
    </row>
    <row spans="1:4" r="37">
      <c s="4" t="s" r="A37">
        <v>429</v>
      </c>
      <c s="5" t="n" r="C37">
        <v>20304000</v>
      </c>
    </row>
    <row spans="1:4" r="38">
      <c s="4" t="s" r="A38">
        <v>430</v>
      </c>
      <c s="5" t="n" r="C38">
        <v>16950000</v>
      </c>
    </row>
    <row spans="1:4" r="39">
      <c s="4" t="s" r="A39">
        <v>431</v>
      </c>
      <c s="5" t="n" r="C39">
        <v>0</v>
      </c>
    </row>
    <row spans="1:4" r="40">
      <c s="4" t="s" r="A40">
        <v>432</v>
      </c>
      <c s="5" t="n" r="C40">
        <v>37254000</v>
      </c>
    </row>
    <row spans="1:4" r="41">
      <c s="4" t="s" r="A41">
        <v>438</v>
      </c>
      <c s="7" t="n" r="C41">
        <v>59200000</v>
      </c>
    </row>
    <row spans="1:4" r="42">
      <c s="4" t="s" r="A42">
        <v>443</v>
      </c>
    </row>
    <row spans="1:4" r="43">
      <c s="3" t="s" r="A43">
        <v>428</v>
      </c>
    </row>
    <row spans="1:4" r="44">
      <c s="4" t="s" r="A44">
        <v>435</v>
      </c>
      <c s="4" t="s" r="C44">
        <v>444</v>
      </c>
    </row>
    <row spans="1:4" r="45">
      <c s="4" t="s" r="A45">
        <v>445</v>
      </c>
    </row>
    <row spans="1:4" r="46">
      <c s="3" t="s" r="A46">
        <v>422</v>
      </c>
    </row>
    <row spans="1:4" r="47">
      <c s="4" t="s" r="A47">
        <v>423</v>
      </c>
      <c s="7" t="n" r="C47">
        <v>0</v>
      </c>
      <c s="7" t="n" r="D47">
        <v>0</v>
      </c>
    </row>
    <row spans="1:4" r="48">
      <c s="3" t="s" r="A48">
        <v>428</v>
      </c>
    </row>
    <row spans="1:4" r="49">
      <c s="4" t="s" r="A49">
        <v>429</v>
      </c>
      <c s="5" t="n" r="C49">
        <v>0</v>
      </c>
    </row>
    <row spans="1:4" r="50">
      <c s="4" t="s" r="A50">
        <v>430</v>
      </c>
      <c s="5" t="n" r="C50">
        <v>10000000</v>
      </c>
    </row>
    <row spans="1:4" r="51">
      <c s="4" t="s" r="A51">
        <v>431</v>
      </c>
      <c s="5" t="n" r="C51">
        <v>-10000000</v>
      </c>
    </row>
    <row spans="1:4" r="52">
      <c s="4" t="s" r="A52">
        <v>432</v>
      </c>
      <c s="7" t="n" r="C52">
        <v>0</v>
      </c>
    </row>
    <row spans="1:4" r="53">
      <c s="4" t="s" r="A53">
        <v>446</v>
      </c>
    </row>
    <row spans="1:4" r="54">
      <c s="3" t="s" r="A54">
        <v>422</v>
      </c>
    </row>
    <row spans="1:4" r="55">
      <c s="4" t="s" r="A55">
        <v>426</v>
      </c>
      <c s="4" t="s" r="C55">
        <v>447</v>
      </c>
    </row>
    <row spans="1:4" r="56">
      <c s="4" t="s" r="A56">
        <v>448</v>
      </c>
    </row>
    <row spans="1:4" r="57">
      <c s="3" t="s" r="A57">
        <v>428</v>
      </c>
    </row>
    <row spans="1:4" r="58">
      <c s="4" t="s" r="A58">
        <v>449</v>
      </c>
      <c s="4" t="s" r="C58">
        <v>450</v>
      </c>
    </row>
    <row spans="1:4" r="59">
      <c s="4" t="s" r="A59">
        <v>451</v>
      </c>
      <c s="4" t="s" r="C59">
        <v>452</v>
      </c>
    </row>
    <row spans="1:4" r="60">
      <c s="4" t="s" r="A60">
        <v>453</v>
      </c>
    </row>
    <row spans="1:4" r="61">
      <c s="3" t="s" r="A61">
        <v>428</v>
      </c>
    </row>
    <row spans="1:4" r="62">
      <c s="4" t="s" r="A62">
        <v>449</v>
      </c>
      <c s="4" t="s" r="C62">
        <v>454</v>
      </c>
    </row>
    <row spans="1:4" r="63">
      <c s="4" t="s" r="A63">
        <v>451</v>
      </c>
      <c s="4" t="s" r="C63">
        <v>452</v>
      </c>
    </row>
    <row spans="1:4" r="64">
      <c s="4" t="s" r="A64">
        <v>455</v>
      </c>
    </row>
    <row spans="1:4" r="65">
      <c s="3" t="s" r="A65">
        <v>428</v>
      </c>
    </row>
    <row spans="1:4" r="66">
      <c s="4" t="s" r="A66">
        <v>449</v>
      </c>
      <c s="4" t="s" r="C66">
        <v>456</v>
      </c>
    </row>
    <row spans="1:4" r="67">
      <c s="4" t="s" r="A67">
        <v>451</v>
      </c>
      <c s="4" t="s" r="C67">
        <v>444</v>
      </c>
    </row>
    <row spans="1:4" r="68">
      <c s="4" t="s" r="A68">
        <v>457</v>
      </c>
    </row>
    <row spans="1:4" r="69">
      <c s="3" t="s" r="A69">
        <v>428</v>
      </c>
    </row>
    <row spans="1:4" r="70">
      <c s="4" t="s" r="A70">
        <v>449</v>
      </c>
      <c s="4" t="s" r="C70">
        <v>458</v>
      </c>
    </row>
    <row spans="1:4" r="71">
      <c s="4" t="s" r="A71">
        <v>451</v>
      </c>
      <c s="4" t="s" r="C71">
        <v>444</v>
      </c>
    </row>
    <row spans="1:4" r="72">
      <c s="4" t="s" r="A72">
        <v>459</v>
      </c>
    </row>
    <row spans="1:4" r="73">
      <c s="3" t="s" r="A73">
        <v>428</v>
      </c>
    </row>
    <row spans="1:4" r="74">
      <c s="4" t="s" r="A74">
        <v>460</v>
      </c>
      <c s="4" t="s" r="C74">
        <v>461</v>
      </c>
    </row>
    <row spans="1:4" r="75">
      <c s="4" t="s" r="A75">
        <v>462</v>
      </c>
    </row>
    <row spans="1:4" r="76">
      <c s="3" t="s" r="A76">
        <v>428</v>
      </c>
    </row>
    <row spans="1:4" r="77">
      <c s="4" t="s" r="A77">
        <v>460</v>
      </c>
      <c s="4" t="s" r="C77">
        <v>463</v>
      </c>
    </row>
    <row spans="1:4" r="78">
      <c s="4" t="s" r="A78">
        <v>464</v>
      </c>
    </row>
    <row spans="1:4" r="79">
      <c s="3" t="s" r="A79">
        <v>428</v>
      </c>
    </row>
    <row spans="1:4" r="80">
      <c s="4" t="s" r="A80">
        <v>434</v>
      </c>
      <c s="7" t="n" r="B80">
        <v>20000000</v>
      </c>
    </row>
    <row spans="1:4" r="81">
      <c s="4" t="s" r="A81">
        <v>437</v>
      </c>
      <c s="7" t="n" r="C81">
        <v>20000000</v>
      </c>
    </row>
    <row spans="1:4" r="82">
      <c s="4" t="s" r="A82">
        <v>465</v>
      </c>
      <c s="7" t="n" r="C82">
        <v>0</v>
      </c>
    </row>
    <row spans="1:4" r="83">
      <c s="4" t="s" r="A83">
        <v>466</v>
      </c>
    </row>
    <row spans="1:4" r="84">
      <c s="3" t="s" r="A84">
        <v>428</v>
      </c>
    </row>
    <row spans="1:4" r="85">
      <c s="4" t="s" r="A85">
        <v>460</v>
      </c>
      <c s="4" t="s" r="B85">
        <v>458</v>
      </c>
    </row>
    <row spans="1:4" r="86">
      <c s="4" t="s" r="A86">
        <v>467</v>
      </c>
    </row>
    <row spans="1:4" r="87">
      <c s="3" t="s" r="A87">
        <v>428</v>
      </c>
    </row>
    <row spans="1:4" r="88">
      <c s="4" t="s" r="A88">
        <v>449</v>
      </c>
      <c s="4" t="s" r="C88">
        <v>468</v>
      </c>
    </row>
    <row spans="1:4" r="89">
      <c s="4" t="s" r="A89">
        <v>469</v>
      </c>
    </row>
    <row spans="1:4" r="90">
      <c s="3" t="s" r="A90">
        <v>428</v>
      </c>
    </row>
    <row spans="1:4" r="91">
      <c s="4" t="s" r="A91">
        <v>449</v>
      </c>
      <c s="4" t="s" r="C91">
        <v>470</v>
      </c>
    </row>
    <row spans="1:4" r="92">
      <c s="4" t="s" r="A92">
        <v>471</v>
      </c>
    </row>
    <row spans="1:4" r="93">
      <c s="3" t="s" r="A93">
        <v>428</v>
      </c>
    </row>
    <row spans="1:4" r="94">
      <c s="4" t="s" r="A94">
        <v>434</v>
      </c>
      <c s="7" t="n" r="C94">
        <v>40000000</v>
      </c>
    </row>
    <row spans="1:4" r="95">
      <c s="4" t="s" r="A95">
        <v>472</v>
      </c>
      <c s="4" t="s" r="C95">
        <v>417</v>
      </c>
    </row>
    <row spans="1:4" r="96">
      <c s="4" t="s" r="A96">
        <v>473</v>
      </c>
    </row>
    <row spans="1:4" r="97">
      <c s="3" t="s" r="A97">
        <v>428</v>
      </c>
    </row>
    <row spans="1:4" r="98">
      <c s="4" t="s" r="A98">
        <v>460</v>
      </c>
      <c s="4" t="s" r="C98">
        <v>4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475</v>
      </c>
      <c s="2" t="s" r="C1">
        <v>76</v>
      </c>
      <c s="2" t="s" r="E1">
        <v>1</v>
      </c>
    </row>
    <row spans="1:7" r="2">
      <c s="2" t="s" r="C2">
        <v>2</v>
      </c>
      <c s="2" t="s" r="D2">
        <v>77</v>
      </c>
      <c s="2" t="s" r="E2">
        <v>2</v>
      </c>
      <c s="2" t="s" r="F2">
        <v>77</v>
      </c>
      <c s="2" t="s" r="G2">
        <v>26</v>
      </c>
    </row>
    <row spans="1:7" r="3">
      <c s="3" t="s" r="A3">
        <v>476</v>
      </c>
    </row>
    <row spans="1:7" r="4">
      <c s="4" t="s" r="A4">
        <v>477</v>
      </c>
      <c s="7" t="n" r="C4">
        <v>880000</v>
      </c>
      <c s="7" t="n" r="E4">
        <v>880000</v>
      </c>
      <c s="7" t="n" r="G4">
        <v>1816000</v>
      </c>
    </row>
    <row spans="1:7" r="5">
      <c s="4" t="s" r="A5">
        <v>68</v>
      </c>
    </row>
    <row spans="1:7" r="6">
      <c s="3" t="s" r="A6">
        <v>476</v>
      </c>
    </row>
    <row spans="1:7" r="7">
      <c s="4" t="s" r="A7">
        <v>478</v>
      </c>
      <c s="7" t="n" r="C7">
        <v>15</v>
      </c>
      <c s="7" t="n" r="E7">
        <v>15</v>
      </c>
    </row>
    <row spans="1:7" r="8">
      <c s="4" t="s" r="A8">
        <v>73</v>
      </c>
    </row>
    <row spans="1:7" r="9">
      <c s="3" t="s" r="A9">
        <v>476</v>
      </c>
    </row>
    <row spans="1:7" r="10">
      <c s="4" t="s" r="A10">
        <v>478</v>
      </c>
      <c s="10" t="n" r="C10">
        <v>16.72</v>
      </c>
      <c s="10" t="n" r="E10">
        <v>16.72</v>
      </c>
    </row>
    <row spans="1:7" r="11">
      <c s="4" t="s" r="A11">
        <v>74</v>
      </c>
    </row>
    <row spans="1:7" r="12">
      <c s="3" t="s" r="A12">
        <v>476</v>
      </c>
    </row>
    <row spans="1:7" r="13">
      <c s="4" t="s" r="A13">
        <v>478</v>
      </c>
      <c s="8" t="n" r="C13">
        <v>16.82</v>
      </c>
      <c s="8" t="n" r="E13">
        <v>16.82</v>
      </c>
    </row>
    <row spans="1:7" r="14">
      <c s="4" t="s" r="A14">
        <v>479</v>
      </c>
    </row>
    <row spans="1:7" r="15">
      <c s="3" t="s" r="A15">
        <v>476</v>
      </c>
    </row>
    <row spans="1:7" r="16">
      <c s="4" t="s" r="A16">
        <v>480</v>
      </c>
      <c s="4" t="s" r="C16">
        <v>481</v>
      </c>
      <c s="4" t="s" r="E16">
        <v>481</v>
      </c>
    </row>
    <row spans="1:7" r="17">
      <c s="4" t="s" r="A17">
        <v>45</v>
      </c>
      <c s="7" t="n" r="C17">
        <v>880000</v>
      </c>
      <c s="7" t="n" r="E17">
        <v>880000</v>
      </c>
      <c s="7" t="n" r="G17">
        <v>1800000</v>
      </c>
    </row>
    <row spans="1:7" r="18">
      <c s="4" t="s" r="A18">
        <v>482</v>
      </c>
    </row>
    <row spans="1:7" r="19">
      <c s="3" t="s" r="A19">
        <v>476</v>
      </c>
    </row>
    <row spans="1:7" r="20">
      <c s="4" t="s" r="A20">
        <v>483</v>
      </c>
      <c s="4" t="s" r="C20">
        <v>484</v>
      </c>
      <c s="4" t="s" r="E20">
        <v>484</v>
      </c>
    </row>
    <row spans="1:7" r="21">
      <c s="4" t="s" r="A21">
        <v>485</v>
      </c>
      <c s="4" t="s" r="C21">
        <v>486</v>
      </c>
      <c s="4" t="s" r="E21">
        <v>486</v>
      </c>
    </row>
    <row spans="1:7" r="22">
      <c s="4" t="s" r="A22">
        <v>487</v>
      </c>
    </row>
    <row spans="1:7" r="23">
      <c s="3" t="s" r="A23">
        <v>476</v>
      </c>
    </row>
    <row spans="1:7" r="24">
      <c s="4" t="s" r="A24">
        <v>488</v>
      </c>
      <c s="4" t="s" r="B24">
        <v>489</v>
      </c>
      <c s="4" t="s" r="C24">
        <v>490</v>
      </c>
      <c s="4" t="s" r="E24">
        <v>490</v>
      </c>
    </row>
    <row spans="1:7" r="25">
      <c s="4" t="s" r="A25">
        <v>491</v>
      </c>
    </row>
    <row spans="1:7" r="26">
      <c s="3" t="s" r="A26">
        <v>476</v>
      </c>
    </row>
    <row spans="1:7" r="27">
      <c s="4" t="s" r="A27">
        <v>488</v>
      </c>
      <c s="4" t="s" r="B27">
        <v>489</v>
      </c>
      <c s="4" t="s" r="C27">
        <v>492</v>
      </c>
      <c s="4" t="s" r="E27">
        <v>492</v>
      </c>
    </row>
    <row spans="1:7" r="28">
      <c s="4" t="s" r="A28">
        <v>493</v>
      </c>
      <c s="7" t="n" r="C28">
        <v>150001</v>
      </c>
      <c s="7" t="n" r="E28">
        <v>150001</v>
      </c>
    </row>
    <row spans="1:7" r="29">
      <c s="4" t="s" r="A29">
        <v>494</v>
      </c>
    </row>
    <row spans="1:7" r="30">
      <c s="3" t="s" r="A30">
        <v>476</v>
      </c>
    </row>
    <row spans="1:7" r="31">
      <c s="4" t="s" r="A31">
        <v>488</v>
      </c>
      <c s="4" t="s" r="B31">
        <v>489</v>
      </c>
      <c s="4" t="s" r="C31">
        <v>490</v>
      </c>
      <c s="4" t="s" r="E31">
        <v>490</v>
      </c>
    </row>
    <row spans="1:7" r="32">
      <c s="4" t="s" r="A32">
        <v>495</v>
      </c>
    </row>
    <row spans="1:7" r="33">
      <c s="3" t="s" r="A33">
        <v>476</v>
      </c>
    </row>
    <row spans="1:7" r="34">
      <c s="4" t="s" r="A34">
        <v>488</v>
      </c>
      <c s="4" t="s" r="C34">
        <v>496</v>
      </c>
      <c s="4" t="s" r="E34">
        <v>496</v>
      </c>
    </row>
    <row spans="1:7" r="35">
      <c s="4" t="s" r="A35">
        <v>497</v>
      </c>
    </row>
    <row spans="1:7" r="36">
      <c s="3" t="s" r="A36">
        <v>476</v>
      </c>
    </row>
    <row spans="1:7" r="37">
      <c s="4" t="s" r="A37">
        <v>498</v>
      </c>
      <c s="7" t="n" r="C37">
        <v>30000</v>
      </c>
      <c s="7" t="n" r="D37">
        <v>194000</v>
      </c>
      <c s="7" t="n" r="E37">
        <v>45000</v>
      </c>
      <c s="7" t="n" r="F37">
        <v>219000</v>
      </c>
    </row>
    <row spans="1:7" r="38">
      <c s="4" t="s" r="A38">
        <v>499</v>
      </c>
    </row>
    <row spans="1:7" r="39">
      <c s="3" t="s" r="A39">
        <v>476</v>
      </c>
    </row>
    <row spans="1:7" r="40">
      <c s="4" t="s" r="A40">
        <v>498</v>
      </c>
      <c s="7" t="n" r="C40">
        <v>30000</v>
      </c>
      <c s="5" t="n" r="D40">
        <v>194000</v>
      </c>
      <c s="7" t="n" r="E40">
        <v>45000</v>
      </c>
      <c s="5" t="n" r="F40">
        <v>219000</v>
      </c>
    </row>
    <row spans="1:7" r="41">
      <c s="4" t="s" r="A41">
        <v>500</v>
      </c>
    </row>
    <row spans="1:7" r="42">
      <c s="3" t="s" r="A42">
        <v>476</v>
      </c>
    </row>
    <row spans="1:7" r="43">
      <c s="4" t="s" r="A43">
        <v>501</v>
      </c>
      <c s="4" t="s" r="C43">
        <v>292</v>
      </c>
      <c s="4" t="s" r="E43">
        <v>292</v>
      </c>
    </row>
    <row spans="1:7" r="44">
      <c s="4" t="s" r="A44">
        <v>502</v>
      </c>
    </row>
    <row spans="1:7" r="45">
      <c s="3" t="s" r="A45">
        <v>476</v>
      </c>
    </row>
    <row spans="1:7" r="46">
      <c s="4" t="s" r="A46">
        <v>488</v>
      </c>
      <c s="4" t="s" r="B46">
        <v>503</v>
      </c>
      <c s="4" t="s" r="C46">
        <v>490</v>
      </c>
      <c s="4" t="s" r="E46">
        <v>490</v>
      </c>
    </row>
    <row spans="1:7" r="47">
      <c s="4" t="s" r="A47">
        <v>504</v>
      </c>
    </row>
    <row spans="1:7" r="48">
      <c s="3" t="s" r="A48">
        <v>476</v>
      </c>
    </row>
    <row spans="1:7" r="49">
      <c s="4" t="s" r="A49">
        <v>488</v>
      </c>
      <c s="4" t="s" r="B49">
        <v>503</v>
      </c>
      <c s="4" t="s" r="C49">
        <v>461</v>
      </c>
      <c s="4" t="s" r="E49">
        <v>461</v>
      </c>
    </row>
    <row spans="1:7" r="50">
      <c s="4" t="s" r="A50">
        <v>505</v>
      </c>
    </row>
    <row spans="1:7" r="51">
      <c s="3" t="s" r="A51">
        <v>476</v>
      </c>
    </row>
    <row spans="1:7" r="52">
      <c s="4" t="s" r="A52">
        <v>488</v>
      </c>
      <c s="4" t="s" r="B52">
        <v>503</v>
      </c>
      <c s="4" t="s" r="C52">
        <v>490</v>
      </c>
      <c s="4" t="s" r="E52">
        <v>490</v>
      </c>
    </row>
    <row spans="1:7" r="53">
      <c s="4" t="s" r="A53">
        <v>506</v>
      </c>
    </row>
    <row spans="1:7" r="54">
      <c s="3" t="s" r="A54">
        <v>476</v>
      </c>
    </row>
    <row spans="1:7" r="55">
      <c s="4" t="s" r="A55">
        <v>498</v>
      </c>
      <c s="7" t="n" r="C55">
        <v>20000</v>
      </c>
      <c s="5" t="n" r="D55">
        <v>4000</v>
      </c>
      <c s="7" t="n" r="E55">
        <v>40000</v>
      </c>
      <c s="5" t="n" r="F55">
        <v>5000</v>
      </c>
    </row>
    <row spans="1:7" r="56">
      <c s="4" t="s" r="A56">
        <v>507</v>
      </c>
    </row>
    <row spans="1:7" r="57">
      <c s="3" t="s" r="A57">
        <v>476</v>
      </c>
    </row>
    <row spans="1:7" r="58">
      <c s="4" t="s" r="A58">
        <v>498</v>
      </c>
      <c s="7" t="n" r="C58">
        <v>15000</v>
      </c>
      <c s="5" t="n" r="D58">
        <v>2000</v>
      </c>
      <c s="7" t="n" r="E58">
        <v>34000</v>
      </c>
      <c s="5" t="n" r="F58">
        <v>2000</v>
      </c>
    </row>
    <row spans="1:7" r="59">
      <c s="4" t="s" r="A59">
        <v>508</v>
      </c>
    </row>
    <row spans="1:7" r="60">
      <c s="3" t="s" r="A60">
        <v>476</v>
      </c>
    </row>
    <row spans="1:7" r="61">
      <c s="4" t="s" r="A61">
        <v>488</v>
      </c>
      <c s="4" t="s" r="B61">
        <v>503</v>
      </c>
      <c s="4" t="s" r="C61">
        <v>509</v>
      </c>
      <c s="4" t="s" r="E61">
        <v>509</v>
      </c>
    </row>
    <row spans="1:7" r="62">
      <c s="4" t="s" r="A62">
        <v>510</v>
      </c>
    </row>
    <row spans="1:7" r="63">
      <c s="3" t="s" r="A63">
        <v>476</v>
      </c>
    </row>
    <row spans="1:7" r="64">
      <c s="4" t="s" r="A64">
        <v>488</v>
      </c>
      <c s="4" t="s" r="B64">
        <v>503</v>
      </c>
      <c s="4" t="s" r="C64">
        <v>509</v>
      </c>
      <c s="4" t="s" r="E64">
        <v>509</v>
      </c>
    </row>
    <row spans="1:7" r="65">
      <c s="4" t="s" r="A65">
        <v>511</v>
      </c>
    </row>
    <row spans="1:7" r="66">
      <c s="3" t="s" r="A66">
        <v>476</v>
      </c>
    </row>
    <row spans="1:7" r="67">
      <c s="4" t="s" r="A67">
        <v>488</v>
      </c>
      <c s="4" t="s" r="B67">
        <v>503</v>
      </c>
      <c s="4" t="s" r="C67">
        <v>512</v>
      </c>
      <c s="4" t="s" r="E67">
        <v>512</v>
      </c>
    </row>
    <row spans="1:7" r="68">
      <c s="4" t="s" r="A68">
        <v>513</v>
      </c>
    </row>
    <row spans="1:7" r="69">
      <c s="3" t="s" r="A69">
        <v>476</v>
      </c>
    </row>
    <row spans="1:7" r="70">
      <c s="4" t="s" r="A70">
        <v>498</v>
      </c>
      <c s="7" t="n" r="C70">
        <v>181000</v>
      </c>
      <c s="5" t="n" r="D70">
        <v>123000</v>
      </c>
      <c s="7" t="n" r="E70">
        <v>351000</v>
      </c>
      <c s="5" t="n" r="F70">
        <v>223000</v>
      </c>
    </row>
    <row spans="1:7" r="71">
      <c s="4" t="s" r="A71">
        <v>514</v>
      </c>
    </row>
    <row spans="1:7" r="72">
      <c s="3" t="s" r="A72">
        <v>476</v>
      </c>
    </row>
    <row spans="1:7" r="73">
      <c s="4" t="s" r="A73">
        <v>498</v>
      </c>
      <c s="5" t="n" r="C73">
        <v>24000</v>
      </c>
      <c s="5" t="n" r="D73">
        <v>6000</v>
      </c>
      <c s="5" t="n" r="E73">
        <v>49000</v>
      </c>
      <c s="5" t="n" r="F73">
        <v>8000</v>
      </c>
    </row>
    <row spans="1:7" r="74">
      <c s="4" t="s" r="A74">
        <v>515</v>
      </c>
    </row>
    <row spans="1:7" r="75">
      <c s="3" t="s" r="A75">
        <v>476</v>
      </c>
    </row>
    <row spans="1:7" r="76">
      <c s="4" t="s" r="A76">
        <v>498</v>
      </c>
      <c s="7" t="n" r="C76">
        <v>80000</v>
      </c>
      <c s="5" t="n" r="D76">
        <v>181000</v>
      </c>
      <c s="7" t="n" r="E76">
        <v>115000</v>
      </c>
      <c s="5" t="n" r="F76">
        <v>269000</v>
      </c>
    </row>
    <row spans="1:7" r="77">
      <c s="4" t="s" r="A77">
        <v>516</v>
      </c>
    </row>
    <row spans="1:7" r="78">
      <c s="3" t="s" r="A78">
        <v>476</v>
      </c>
    </row>
    <row spans="1:7" r="79">
      <c s="4" t="s" r="A79">
        <v>303</v>
      </c>
      <c s="4" t="s" r="C79">
        <v>304</v>
      </c>
      <c s="4" t="s" r="E79">
        <v>304</v>
      </c>
    </row>
    <row spans="1:7" r="80">
      <c s="4" t="s" r="A80">
        <v>517</v>
      </c>
    </row>
    <row spans="1:7" r="81">
      <c s="3" t="s" r="A81">
        <v>476</v>
      </c>
    </row>
    <row spans="1:7" r="82">
      <c s="4" t="s" r="A82">
        <v>477</v>
      </c>
      <c s="7" t="n" r="C82">
        <v>282000</v>
      </c>
      <c s="7" t="n" r="E82">
        <v>282000</v>
      </c>
    </row>
    <row spans="1:7" r="83">
      <c s="4" t="s" r="A83">
        <v>518</v>
      </c>
    </row>
    <row spans="1:7" r="84">
      <c s="3" t="s" r="A84">
        <v>476</v>
      </c>
    </row>
    <row spans="1:7" r="85">
      <c s="4" t="s" r="A85">
        <v>488</v>
      </c>
      <c s="4" t="s" r="C85">
        <v>450</v>
      </c>
      <c s="4" t="s" r="E85">
        <v>450</v>
      </c>
    </row>
    <row spans="1:7" r="86">
      <c s="4" t="s" r="A86">
        <v>498</v>
      </c>
      <c s="7" t="n" r="C86">
        <v>-23000</v>
      </c>
      <c s="5" t="n" r="D86">
        <v>135000</v>
      </c>
      <c s="7" t="n" r="E86">
        <v>40000</v>
      </c>
      <c s="5" t="n" r="F86">
        <v>135000</v>
      </c>
    </row>
    <row spans="1:7" r="87">
      <c s="4" t="s" r="A87">
        <v>519</v>
      </c>
    </row>
    <row spans="1:7" r="88">
      <c s="3" t="s" r="A88">
        <v>476</v>
      </c>
    </row>
    <row spans="1:7" r="89">
      <c s="4" t="s" r="A89">
        <v>520</v>
      </c>
      <c s="4" t="s" r="C89">
        <v>521</v>
      </c>
      <c s="4" t="s" r="E89">
        <v>521</v>
      </c>
    </row>
    <row spans="1:7" r="90">
      <c s="4" t="s" r="A90">
        <v>522</v>
      </c>
    </row>
    <row spans="1:7" r="91">
      <c s="3" t="s" r="A91">
        <v>476</v>
      </c>
    </row>
    <row spans="1:7" r="92">
      <c s="4" t="s" r="A92">
        <v>498</v>
      </c>
      <c s="7" t="n" r="C92">
        <v>155000</v>
      </c>
    </row>
    <row spans="1:7" r="93">
      <c s="4" t="s" r="A93">
        <v>523</v>
      </c>
    </row>
    <row spans="1:7" r="94">
      <c s="3" t="s" r="A94">
        <v>476</v>
      </c>
    </row>
    <row spans="1:7" r="95">
      <c s="4" t="s" r="A95">
        <v>498</v>
      </c>
      <c s="5" t="n" r="C95">
        <v>306000</v>
      </c>
      <c s="5" t="n" r="D95">
        <v>198000</v>
      </c>
      <c s="7" t="n" r="E95">
        <v>590000</v>
      </c>
      <c s="5" t="n" r="F95">
        <v>372000</v>
      </c>
    </row>
    <row spans="1:7" r="96">
      <c s="4" t="s" r="A96">
        <v>524</v>
      </c>
    </row>
    <row spans="1:7" r="97">
      <c s="3" t="s" r="A97">
        <v>476</v>
      </c>
    </row>
    <row spans="1:7" r="98">
      <c s="4" t="s" r="A98">
        <v>498</v>
      </c>
      <c s="5" t="n" r="C98">
        <v>0</v>
      </c>
      <c s="5" t="n" r="D98">
        <v>0</v>
      </c>
      <c s="5" t="n" r="E98">
        <v>0</v>
      </c>
      <c s="5" t="n" r="F98">
        <v>0</v>
      </c>
    </row>
    <row spans="1:7" r="99">
      <c s="4" t="s" r="A99">
        <v>525</v>
      </c>
    </row>
    <row spans="1:7" r="100">
      <c s="3" t="s" r="A100">
        <v>476</v>
      </c>
    </row>
    <row spans="1:7" r="101">
      <c s="4" t="s" r="A101">
        <v>498</v>
      </c>
      <c s="7" t="n" r="C101">
        <v>403000</v>
      </c>
      <c s="7" t="n" r="D101">
        <v>0</v>
      </c>
      <c s="7" t="n" r="E101">
        <v>403000</v>
      </c>
      <c s="7" t="n" r="F101">
        <v>0</v>
      </c>
    </row>
    <row spans="1:7" r="102">
      <c s="4" t="s" r="A102">
        <v>526</v>
      </c>
      <c s="4" t="s" r="C102">
        <v>486</v>
      </c>
      <c s="4" t="s" r="E102">
        <v>486</v>
      </c>
    </row>
    <row spans="1:7" r="103">
      <c s="4" t="s" r="A103">
        <v>527</v>
      </c>
    </row>
    <row spans="1:7" r="104">
      <c s="3" t="s" r="A104">
        <v>476</v>
      </c>
    </row>
    <row spans="1:7" r="105">
      <c s="4" t="s" r="A105">
        <v>528</v>
      </c>
      <c s="4" t="s" r="C105">
        <v>300</v>
      </c>
      <c s="4" t="s" r="E105">
        <v>300</v>
      </c>
    </row>
    <row spans="1:7" r="106">
      <c s="4" t="s" r="A106">
        <v>529</v>
      </c>
    </row>
    <row spans="1:7" r="107">
      <c s="3" t="s" r="A107">
        <v>476</v>
      </c>
    </row>
    <row spans="1:7" r="108">
      <c s="4" t="s" r="A108">
        <v>528</v>
      </c>
      <c s="4" t="s" r="C108">
        <v>521</v>
      </c>
      <c s="4" t="s" r="E108">
        <v>521</v>
      </c>
    </row>
    <row spans="1:7" r="109">
      <c s="4" t="s" r="A109">
        <v>530</v>
      </c>
    </row>
    <row spans="1:7" r="110">
      <c s="3" t="s" r="A110">
        <v>476</v>
      </c>
    </row>
    <row spans="1:7" r="111">
      <c s="4" t="s" r="A111">
        <v>477</v>
      </c>
      <c s="7" t="n" r="C111">
        <v>753000</v>
      </c>
      <c s="7" t="n" r="E111">
        <v>753000</v>
      </c>
    </row>
    <row spans="1:7" r="112">
      <c s="4" t="s" r="A112">
        <v>531</v>
      </c>
    </row>
    <row spans="1:7" r="113">
      <c s="3" t="s" r="A113">
        <v>476</v>
      </c>
    </row>
    <row spans="1:7" r="114">
      <c s="4" t="s" r="A114">
        <v>498</v>
      </c>
      <c s="7" t="n" r="E114">
        <v>641000</v>
      </c>
    </row>
    <row spans="1:7" r="115">
      <c t="n" r="A115"/>
    </row>
    <row spans="1:7" r="116">
      <c s="4" t="s" r="A116">
        <v>489</v>
      </c>
      <c s="4" t="s" r="B116">
        <v>532</v>
      </c>
    </row>
    <row spans="1:7" r="117">
      <c s="4" t="s" r="A117">
        <v>503</v>
      </c>
      <c s="4" t="s" r="B117">
        <v>533</v>
      </c>
    </row>
  </sheetData>
  <mergeCells count="6">
    <mergeCell ref="A1:B2"/>
    <mergeCell ref="C1:D1"/>
    <mergeCell ref="E1:F1"/>
    <mergeCell ref="A115:F115"/>
    <mergeCell ref="B116:F116"/>
    <mergeCell ref="B117:F1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64"/>
    <col customWidth="1" max="5" min="5" width="21"/>
  </cols>
  <sheetData>
    <row spans="1:5" r="1">
      <c s="1" t="s" r="A1">
        <v>534</v>
      </c>
      <c s="2" t="s" r="B1">
        <v>76</v>
      </c>
      <c s="2" t="s" r="D1">
        <v>1</v>
      </c>
    </row>
    <row spans="1:5" r="2">
      <c s="2" t="s" r="B2">
        <v>351</v>
      </c>
      <c s="2" t="s" r="C2">
        <v>352</v>
      </c>
      <c s="2" t="s" r="D2">
        <v>535</v>
      </c>
      <c s="2" t="s" r="E2">
        <v>352</v>
      </c>
    </row>
    <row spans="1:5" r="3">
      <c s="3" t="s" r="A3">
        <v>210</v>
      </c>
    </row>
    <row spans="1:5" r="4">
      <c s="4" t="s" r="A4">
        <v>536</v>
      </c>
      <c s="5" t="n" r="D4">
        <v>3</v>
      </c>
    </row>
    <row spans="1:5" r="5">
      <c s="4" t="s" r="A5">
        <v>537</v>
      </c>
      <c s="5" t="n" r="D5">
        <v>1</v>
      </c>
    </row>
    <row spans="1:5" r="6">
      <c s="4" t="s" r="A6">
        <v>538</v>
      </c>
      <c s="7" t="n" r="D6">
        <v>17800</v>
      </c>
    </row>
    <row spans="1:5" r="7">
      <c s="4" t="s" r="A7">
        <v>92</v>
      </c>
      <c s="7" t="n" r="B7">
        <v>4678</v>
      </c>
      <c s="7" t="n" r="C7">
        <v>0</v>
      </c>
      <c s="7" t="n" r="D7">
        <v>4678</v>
      </c>
      <c s="7" t="n" r="E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21"/>
    <col customWidth="1" max="3" min="3" width="27"/>
    <col customWidth="1" max="4" min="4" width="43"/>
    <col customWidth="1" max="5" min="5" width="36"/>
  </cols>
  <sheetData>
    <row spans="1:5" r="1">
      <c s="1" t="s" r="A1">
        <v>539</v>
      </c>
      <c s="2" t="s" r="B1">
        <v>540</v>
      </c>
      <c s="2" t="s" r="D1">
        <v>1</v>
      </c>
    </row>
    <row spans="1:5" r="2">
      <c s="2" t="s" r="B2">
        <v>541</v>
      </c>
      <c s="2" t="s" r="C2">
        <v>542</v>
      </c>
      <c s="2" t="s" r="D2">
        <v>295</v>
      </c>
      <c s="2" t="s" r="E2">
        <v>543</v>
      </c>
    </row>
    <row spans="1:5" r="3">
      <c s="3" t="s" r="A3">
        <v>544</v>
      </c>
    </row>
    <row spans="1:5" r="4">
      <c s="4" t="s" r="A4">
        <v>121</v>
      </c>
      <c s="7" t="n" r="D4">
        <v>15358000</v>
      </c>
    </row>
    <row spans="1:5" r="5">
      <c s="4" t="s" r="A5">
        <v>10</v>
      </c>
      <c s="4" t="s" r="D5">
        <v>11</v>
      </c>
    </row>
    <row spans="1:5" r="6">
      <c s="4" t="s" r="A6">
        <v>301</v>
      </c>
      <c s="5" t="n" r="D6">
        <v>1</v>
      </c>
      <c s="5" t="n" r="E6">
        <v>0</v>
      </c>
    </row>
    <row spans="1:5" r="7">
      <c s="4" t="s" r="A7">
        <v>147</v>
      </c>
      <c s="7" t="n" r="D7">
        <v>17800000</v>
      </c>
    </row>
    <row spans="1:5" r="8">
      <c s="4" t="s" r="A8">
        <v>433</v>
      </c>
    </row>
    <row spans="1:5" r="9">
      <c s="3" t="s" r="A9">
        <v>544</v>
      </c>
    </row>
    <row spans="1:5" r="10">
      <c s="4" t="s" r="A10">
        <v>437</v>
      </c>
      <c s="7" t="n" r="D10">
        <v>32600000</v>
      </c>
    </row>
    <row spans="1:5" r="11">
      <c s="4" t="s" r="A11">
        <v>545</v>
      </c>
    </row>
    <row spans="1:5" r="12">
      <c s="3" t="s" r="A12">
        <v>544</v>
      </c>
    </row>
    <row spans="1:5" r="13">
      <c s="4" t="s" r="A13">
        <v>121</v>
      </c>
      <c s="7" t="n" r="C13">
        <v>160000000</v>
      </c>
    </row>
    <row spans="1:5" r="14">
      <c s="4" t="s" r="A14">
        <v>546</v>
      </c>
      <c s="5" t="n" r="C14">
        <v>9500000</v>
      </c>
    </row>
    <row spans="1:5" r="15">
      <c s="4" t="s" r="A15">
        <v>547</v>
      </c>
      <c s="5" t="n" r="C15">
        <v>113254</v>
      </c>
    </row>
    <row spans="1:5" r="16">
      <c s="4" t="s" r="A16">
        <v>548</v>
      </c>
      <c s="7" t="n" r="C16">
        <v>2100000</v>
      </c>
    </row>
    <row spans="1:5" r="17">
      <c s="4" t="s" r="A17">
        <v>538</v>
      </c>
      <c s="7" t="n" r="B17">
        <v>4100000</v>
      </c>
    </row>
    <row spans="1:5" r="18">
      <c s="4" t="s" r="A18">
        <v>147</v>
      </c>
      <c s="5" t="n" r="B18">
        <v>4000000</v>
      </c>
    </row>
    <row spans="1:5" r="19">
      <c s="4" t="s" r="A19">
        <v>549</v>
      </c>
    </row>
    <row spans="1:5" r="20">
      <c s="3" t="s" r="A20">
        <v>544</v>
      </c>
    </row>
    <row spans="1:5" r="21">
      <c s="4" t="s" r="A21">
        <v>465</v>
      </c>
      <c s="5" t="n" r="C21">
        <v>40000000</v>
      </c>
    </row>
    <row spans="1:5" r="22">
      <c s="4" t="s" r="A22">
        <v>437</v>
      </c>
      <c s="7" t="n" r="C22">
        <v>56000000</v>
      </c>
    </row>
    <row spans="1:5" r="23">
      <c s="4" t="s" r="A23">
        <v>550</v>
      </c>
    </row>
    <row spans="1:5" r="24">
      <c s="3" t="s" r="A24">
        <v>544</v>
      </c>
    </row>
    <row spans="1:5" r="25">
      <c s="4" t="s" r="A25">
        <v>551</v>
      </c>
      <c s="7" t="n" r="B25">
        <v>23000000</v>
      </c>
    </row>
    <row spans="1:5" r="26">
      <c s="4" t="s" r="A26">
        <v>449</v>
      </c>
      <c s="4" t="s" r="B26">
        <v>5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4238</v>
      </c>
      <c s="7" t="n" r="C4">
        <v>2498</v>
      </c>
      <c s="7" t="n" r="D4">
        <v>8725</v>
      </c>
      <c s="7" t="n" r="E4">
        <v>4660</v>
      </c>
    </row>
    <row spans="1:5" r="5">
      <c s="4" t="s" r="A5">
        <v>80</v>
      </c>
      <c s="5" t="n" r="B5">
        <v>310</v>
      </c>
      <c s="5" t="n" r="C5">
        <v>188</v>
      </c>
      <c s="5" t="n" r="D5">
        <v>647</v>
      </c>
      <c s="5" t="n" r="E5">
        <v>377</v>
      </c>
    </row>
    <row spans="1:5" r="6">
      <c s="4" t="s" r="A6">
        <v>81</v>
      </c>
      <c s="5" t="n" r="B6">
        <v>17</v>
      </c>
      <c s="5" t="n" r="C6">
        <v>3</v>
      </c>
      <c s="5" t="n" r="D6">
        <v>20</v>
      </c>
      <c s="5" t="n" r="E6">
        <v>4</v>
      </c>
    </row>
    <row spans="1:5" r="7">
      <c s="4" t="s" r="A7">
        <v>82</v>
      </c>
      <c s="5" t="n" r="B7">
        <v>4565</v>
      </c>
      <c s="5" t="n" r="C7">
        <v>2689</v>
      </c>
      <c s="5" t="n" r="D7">
        <v>9392</v>
      </c>
      <c s="5" t="n" r="E7">
        <v>5041</v>
      </c>
    </row>
    <row spans="1:5" r="8">
      <c s="3" t="s" r="A8">
        <v>83</v>
      </c>
    </row>
    <row spans="1:5" r="9">
      <c s="4" t="s" r="A9">
        <v>84</v>
      </c>
      <c s="5" t="n" r="B9">
        <v>418</v>
      </c>
      <c s="5" t="n" r="C9">
        <v>304</v>
      </c>
      <c s="5" t="n" r="D9">
        <v>853</v>
      </c>
      <c s="5" t="n" r="E9">
        <v>540</v>
      </c>
    </row>
    <row spans="1:5" r="10">
      <c s="4" t="s" r="A10">
        <v>85</v>
      </c>
      <c s="5" t="n" r="B10">
        <v>358</v>
      </c>
      <c s="5" t="n" r="C10">
        <v>217</v>
      </c>
      <c s="5" t="n" r="D10">
        <v>747</v>
      </c>
      <c s="5" t="n" r="E10">
        <v>439</v>
      </c>
    </row>
    <row spans="1:5" r="11">
      <c s="4" t="s" r="A11">
        <v>86</v>
      </c>
      <c s="5" t="n" r="B11">
        <v>709</v>
      </c>
      <c s="5" t="n" r="C11">
        <v>198</v>
      </c>
      <c s="5" t="n" r="D11">
        <v>993</v>
      </c>
      <c s="5" t="n" r="E11">
        <v>372</v>
      </c>
    </row>
    <row spans="1:5" r="12">
      <c s="4" t="s" r="A12">
        <v>87</v>
      </c>
      <c s="5" t="n" r="B12">
        <v>-2</v>
      </c>
      <c s="5" t="n" r="C12">
        <v>385</v>
      </c>
      <c s="5" t="n" r="D12">
        <v>67</v>
      </c>
      <c s="5" t="n" r="E12">
        <v>583</v>
      </c>
    </row>
    <row spans="1:5" r="13">
      <c s="4" t="s" r="A13">
        <v>88</v>
      </c>
      <c s="5" t="n" r="B13">
        <v>1054</v>
      </c>
      <c s="5" t="n" r="C13">
        <v>617</v>
      </c>
      <c s="5" t="n" r="D13">
        <v>2146</v>
      </c>
      <c s="5" t="n" r="E13">
        <v>1138</v>
      </c>
    </row>
    <row spans="1:5" r="14">
      <c s="4" t="s" r="A14">
        <v>89</v>
      </c>
      <c s="5" t="n" r="B14">
        <v>504</v>
      </c>
      <c s="5" t="n" r="C14">
        <v>309</v>
      </c>
      <c s="5" t="n" r="D14">
        <v>1050</v>
      </c>
      <c s="5" t="n" r="E14">
        <v>572</v>
      </c>
    </row>
    <row spans="1:5" r="15">
      <c s="4" t="s" r="A15">
        <v>90</v>
      </c>
      <c s="5" t="n" r="B15">
        <v>3041</v>
      </c>
      <c s="5" t="n" r="C15">
        <v>2030</v>
      </c>
      <c s="5" t="n" r="D15">
        <v>5856</v>
      </c>
      <c s="5" t="n" r="E15">
        <v>3644</v>
      </c>
    </row>
    <row spans="1:5" r="16">
      <c s="4" t="s" r="A16">
        <v>91</v>
      </c>
      <c s="5" t="n" r="B16">
        <v>1524</v>
      </c>
      <c s="5" t="n" r="C16">
        <v>659</v>
      </c>
      <c s="5" t="n" r="D16">
        <v>3536</v>
      </c>
      <c s="5" t="n" r="E16">
        <v>1397</v>
      </c>
    </row>
    <row spans="1:5" r="17">
      <c s="4" t="s" r="A17">
        <v>92</v>
      </c>
      <c s="5" t="n" r="B17">
        <v>4678</v>
      </c>
      <c s="5" t="n" r="C17">
        <v>0</v>
      </c>
      <c s="5" t="n" r="D17">
        <v>4678</v>
      </c>
      <c s="5" t="n" r="E17">
        <v>0</v>
      </c>
    </row>
    <row spans="1:5" r="18">
      <c s="4" t="s" r="A18">
        <v>93</v>
      </c>
      <c s="5" t="n" r="B18">
        <v>6202</v>
      </c>
      <c s="5" t="n" r="C18">
        <v>659</v>
      </c>
      <c s="5" t="n" r="D18">
        <v>8214</v>
      </c>
      <c s="5" t="n" r="E18">
        <v>1397</v>
      </c>
    </row>
    <row spans="1:5" r="19">
      <c s="3" t="s" r="A19">
        <v>94</v>
      </c>
    </row>
    <row spans="1:5" r="20">
      <c s="4" t="s" r="A20">
        <v>95</v>
      </c>
      <c s="5" t="n" r="B20">
        <v>-882</v>
      </c>
      <c s="5" t="n" r="C20">
        <v>-544</v>
      </c>
      <c s="5" t="n" r="D20">
        <v>-1768</v>
      </c>
      <c s="5" t="n" r="E20">
        <v>-1001</v>
      </c>
    </row>
    <row spans="1:5" r="21">
      <c s="4" t="s" r="A21">
        <v>96</v>
      </c>
      <c s="7" t="n" r="B21">
        <v>5320</v>
      </c>
      <c s="7" t="n" r="C21">
        <v>115</v>
      </c>
      <c s="7" t="n" r="D21">
        <v>6446</v>
      </c>
      <c s="7" t="n" r="E21">
        <v>396</v>
      </c>
    </row>
    <row spans="1:5" r="22">
      <c s="3" t="s" r="A22">
        <v>97</v>
      </c>
    </row>
    <row spans="1:5" r="23">
      <c s="4" t="s" r="A23">
        <v>98</v>
      </c>
      <c s="5" t="n" r="B23">
        <v>7504384</v>
      </c>
      <c s="5" t="n" r="C23">
        <v>5362125</v>
      </c>
      <c s="5" t="n" r="D23">
        <v>7331680</v>
      </c>
      <c s="5" t="n" r="E23">
        <v>4917064</v>
      </c>
    </row>
    <row spans="1:5" r="24">
      <c s="3" t="s" r="A24">
        <v>99</v>
      </c>
    </row>
    <row spans="1:5" r="25">
      <c s="4" t="s" r="A25">
        <v>100</v>
      </c>
      <c s="8" t="n" r="B25">
        <v>0.71</v>
      </c>
      <c s="8" t="n" r="C25">
        <v>0.02</v>
      </c>
      <c s="8" t="n" r="D25">
        <v>0.88</v>
      </c>
      <c s="8" t="n" r="E25">
        <v>0.08</v>
      </c>
    </row>
    <row spans="1:5" r="26">
      <c s="4" t="s" r="A26">
        <v>101</v>
      </c>
      <c s="8" t="n" r="B26">
        <v>0.24</v>
      </c>
      <c s="8" t="n" r="C26">
        <v>0.25</v>
      </c>
      <c s="8" t="n" r="D26">
        <v>0.48</v>
      </c>
      <c s="8" t="n" r="E26">
        <v>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v>
      </c>
      <c s="2" t="s" r="B1">
        <v>76</v>
      </c>
      <c s="2" t="s" r="D1">
        <v>1</v>
      </c>
    </row>
    <row spans="1:5" r="2">
      <c s="2" t="s" r="B2">
        <v>2</v>
      </c>
      <c s="2" t="s" r="C2">
        <v>77</v>
      </c>
      <c s="2" t="s" r="D2">
        <v>2</v>
      </c>
      <c s="2" t="s" r="E2">
        <v>77</v>
      </c>
    </row>
    <row spans="1:5" r="3">
      <c s="3" t="s" r="A3">
        <v>103</v>
      </c>
    </row>
    <row spans="1:5" r="4">
      <c s="4" t="s" r="A4">
        <v>96</v>
      </c>
      <c s="7" t="n" r="B4">
        <v>5320</v>
      </c>
      <c s="7" t="n" r="C4">
        <v>115</v>
      </c>
      <c s="7" t="n" r="D4">
        <v>6446</v>
      </c>
      <c s="7" t="n" r="E4">
        <v>396</v>
      </c>
    </row>
    <row spans="1:5" r="5">
      <c s="3" t="s" r="A5">
        <v>104</v>
      </c>
    </row>
    <row spans="1:5" r="6">
      <c s="4" t="s" r="A6">
        <v>105</v>
      </c>
      <c s="5" t="n" r="B6">
        <v>-59</v>
      </c>
      <c s="5" t="n" r="C6">
        <v>4</v>
      </c>
      <c s="5" t="n" r="D6">
        <v>-54</v>
      </c>
      <c s="5" t="n" r="E6">
        <v>6</v>
      </c>
    </row>
    <row spans="1:5" r="7">
      <c s="4" t="s" r="A7">
        <v>106</v>
      </c>
      <c s="5" t="n" r="B7">
        <v>-174</v>
      </c>
      <c s="5" t="n" r="C7">
        <v>0</v>
      </c>
      <c s="5" t="n" r="D7">
        <v>-174</v>
      </c>
      <c s="5" t="n" r="E7">
        <v>0</v>
      </c>
    </row>
    <row spans="1:5" r="8">
      <c s="4" t="s" r="A8">
        <v>107</v>
      </c>
      <c s="5" t="n" r="B8">
        <v>-233</v>
      </c>
      <c s="5" t="n" r="C8">
        <v>4</v>
      </c>
      <c s="5" t="n" r="D8">
        <v>-228</v>
      </c>
      <c s="5" t="n" r="E8">
        <v>6</v>
      </c>
    </row>
    <row spans="1:5" r="9">
      <c s="4" t="s" r="A9">
        <v>108</v>
      </c>
      <c s="7" t="n" r="B9">
        <v>5087</v>
      </c>
      <c s="7" t="n" r="C9">
        <v>119</v>
      </c>
      <c s="7" t="n" r="D9">
        <v>6218</v>
      </c>
      <c s="7" t="n" r="E9">
        <v>4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5"/>
    <col customWidth="1" max="5" min="5" width="15"/>
    <col customWidth="1" max="6" min="6" width="27"/>
    <col customWidth="1" max="7" min="7" width="27"/>
    <col customWidth="1" max="8" min="8" width="27"/>
    <col customWidth="1" max="9" min="9" width="31"/>
    <col customWidth="1" max="10" min="10" width="48"/>
    <col customWidth="1" max="11" min="11" width="46"/>
  </cols>
  <sheetData>
    <row spans="1:11" r="1">
      <c s="1" t="s" r="A1">
        <v>109</v>
      </c>
      <c s="2" t="s" r="B1">
        <v>110</v>
      </c>
      <c s="2" t="s" r="C1">
        <v>73</v>
      </c>
      <c s="2" t="s" r="D1">
        <v>74</v>
      </c>
      <c s="2" t="s" r="E1">
        <v>68</v>
      </c>
      <c s="2" t="s" r="F1">
        <v>111</v>
      </c>
      <c s="2" t="s" r="G1">
        <v>112</v>
      </c>
      <c s="2" t="s" r="H1">
        <v>113</v>
      </c>
      <c s="2" t="s" r="I1">
        <v>114</v>
      </c>
      <c s="2" t="s" r="J1">
        <v>115</v>
      </c>
      <c s="2" t="s" r="K1">
        <v>116</v>
      </c>
    </row>
    <row spans="1:11" r="2">
      <c s="4" t="s" r="A2">
        <v>117</v>
      </c>
      <c s="5" t="n" r="C2">
        <v>897376</v>
      </c>
      <c s="5" t="n" r="D2">
        <v>256525</v>
      </c>
      <c s="5" t="n" r="E2">
        <v>6012043</v>
      </c>
      <c s="5" t="n" r="F2">
        <v>897376</v>
      </c>
      <c s="5" t="n" r="G2">
        <v>256525</v>
      </c>
      <c s="5" t="n" r="H2">
        <v>6012043</v>
      </c>
    </row>
    <row spans="1:11" r="3">
      <c s="4" t="s" r="A3">
        <v>118</v>
      </c>
      <c s="7" t="n" r="B3">
        <v>94820</v>
      </c>
      <c s="7" t="n" r="F3">
        <v>9</v>
      </c>
      <c s="7" t="n" r="G3">
        <v>3</v>
      </c>
      <c s="7" t="n" r="H3">
        <v>60</v>
      </c>
      <c s="7" t="n" r="I3">
        <v>104284</v>
      </c>
      <c s="7" t="n" r="J3">
        <v>-9539</v>
      </c>
      <c s="7" t="n" r="K3">
        <v>3</v>
      </c>
    </row>
    <row spans="1:11" r="4">
      <c s="3" t="s" r="A4">
        <v>119</v>
      </c>
    </row>
    <row spans="1:11" r="5">
      <c s="4" t="s" r="A5">
        <v>120</v>
      </c>
      <c s="5" t="n" r="F5">
        <v>79725</v>
      </c>
      <c s="5" t="n" r="G5">
        <v>35923</v>
      </c>
      <c s="5" t="n" r="H5">
        <v>730731</v>
      </c>
    </row>
    <row spans="1:11" r="6">
      <c s="4" t="s" r="A6">
        <v>121</v>
      </c>
      <c s="5" t="n" r="B6">
        <v>15358</v>
      </c>
      <c s="7" t="n" r="F6">
        <v>1</v>
      </c>
      <c s="7" t="n" r="H6">
        <v>7</v>
      </c>
      <c s="5" t="n" r="I6">
        <v>15350</v>
      </c>
    </row>
    <row spans="1:11" r="7">
      <c s="4" t="s" r="A7">
        <v>122</v>
      </c>
      <c s="5" t="n" r="G7">
        <v>114074</v>
      </c>
      <c s="5" t="n" r="H7">
        <v>-114516</v>
      </c>
    </row>
    <row spans="1:11" r="8">
      <c s="4" t="s" r="A8">
        <v>123</v>
      </c>
      <c s="7" t="n" r="G8">
        <v>1</v>
      </c>
      <c s="7" t="n" r="H8">
        <v>-1</v>
      </c>
    </row>
    <row spans="1:11" r="9">
      <c s="4" t="s" r="A9">
        <v>124</v>
      </c>
      <c s="5" t="n" r="B9">
        <v>-3554</v>
      </c>
      <c s="5" t="n" r="J9">
        <v>-3554</v>
      </c>
    </row>
    <row spans="1:11" r="10">
      <c s="4" t="s" r="A10">
        <v>125</v>
      </c>
      <c s="5" t="n" r="B10">
        <v>-436</v>
      </c>
      <c s="5" t="n" r="I10">
        <v>-436</v>
      </c>
    </row>
    <row spans="1:11" r="11">
      <c s="4" t="s" r="A11">
        <v>126</v>
      </c>
      <c s="5" t="n" r="B11">
        <v>-115</v>
      </c>
      <c s="5" t="n" r="I11">
        <v>-115</v>
      </c>
    </row>
    <row spans="1:11" r="12">
      <c s="4" t="s" r="A12">
        <v>127</v>
      </c>
      <c s="5" t="n" r="F12">
        <v>-34675</v>
      </c>
      <c s="5" t="n" r="H12">
        <v>-272820</v>
      </c>
    </row>
    <row spans="1:11" r="13">
      <c s="4" t="s" r="A13">
        <v>128</v>
      </c>
      <c s="5" t="n" r="B13">
        <v>-5513</v>
      </c>
      <c s="7" t="n" r="H13">
        <v>-3</v>
      </c>
      <c s="5" t="n" r="I13">
        <v>-5510</v>
      </c>
    </row>
    <row spans="1:11" r="14">
      <c s="4" t="s" r="A14">
        <v>129</v>
      </c>
      <c s="5" t="n" r="B14">
        <v>-1462</v>
      </c>
      <c s="5" t="n" r="I14">
        <v>-1462</v>
      </c>
    </row>
    <row spans="1:11" r="15">
      <c s="4" t="s" r="A15">
        <v>130</v>
      </c>
      <c s="5" t="n" r="B15">
        <v>6218</v>
      </c>
      <c s="5" t="n" r="J15">
        <v>6446</v>
      </c>
      <c s="5" t="n" r="K15">
        <v>-228</v>
      </c>
    </row>
    <row spans="1:11" r="16">
      <c s="4" t="s" r="A16">
        <v>131</v>
      </c>
      <c s="5" t="n" r="C16">
        <v>942426</v>
      </c>
      <c s="5" t="n" r="D16">
        <v>406522</v>
      </c>
      <c s="5" t="n" r="E16">
        <v>6335438</v>
      </c>
      <c s="5" t="n" r="F16">
        <v>942426</v>
      </c>
      <c s="5" t="n" r="G16">
        <v>406522</v>
      </c>
      <c s="5" t="n" r="H16">
        <v>6355438</v>
      </c>
    </row>
    <row spans="1:11" r="17">
      <c s="4" t="s" r="A17">
        <v>132</v>
      </c>
      <c s="7" t="n" r="B17">
        <v>105316</v>
      </c>
      <c s="7" t="n" r="F17">
        <v>10</v>
      </c>
      <c s="7" t="n" r="G17">
        <v>4</v>
      </c>
      <c s="7" t="n" r="H17">
        <v>63</v>
      </c>
      <c s="7" t="n" r="I17">
        <v>112111</v>
      </c>
      <c s="7" t="n" r="J17">
        <v>-6647</v>
      </c>
      <c s="7" t="n" r="K17">
        <v>-2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3</v>
      </c>
      <c s="2" t="s" r="B1">
        <v>1</v>
      </c>
    </row>
    <row spans="1:3" r="2">
      <c s="2" t="s" r="B2">
        <v>2</v>
      </c>
      <c s="2" t="s" r="C2">
        <v>77</v>
      </c>
    </row>
    <row spans="1:3" r="3">
      <c s="3" t="s" r="A3">
        <v>134</v>
      </c>
    </row>
    <row spans="1:3" r="4">
      <c s="4" t="s" r="A4">
        <v>96</v>
      </c>
      <c s="7" t="n" r="B4">
        <v>6446</v>
      </c>
      <c s="7" t="n" r="C4">
        <v>396</v>
      </c>
    </row>
    <row spans="1:3" r="5">
      <c s="3" t="s" r="A5">
        <v>135</v>
      </c>
    </row>
    <row spans="1:3" r="6">
      <c s="4" t="s" r="A6">
        <v>88</v>
      </c>
      <c s="5" t="n" r="B6">
        <v>2146</v>
      </c>
      <c s="5" t="n" r="C6">
        <v>1138</v>
      </c>
    </row>
    <row spans="1:3" r="7">
      <c s="4" t="s" r="A7">
        <v>136</v>
      </c>
      <c s="5" t="n" r="B7">
        <v>1148</v>
      </c>
      <c s="5" t="n" r="C7">
        <v>555</v>
      </c>
    </row>
    <row spans="1:3" r="8">
      <c s="4" t="s" r="A8">
        <v>137</v>
      </c>
      <c s="5" t="n" r="B8">
        <v>194</v>
      </c>
      <c s="5" t="n" r="C8">
        <v>385</v>
      </c>
    </row>
    <row spans="1:3" r="9">
      <c s="4" t="s" r="A9">
        <v>138</v>
      </c>
      <c s="5" t="n" r="B9">
        <v>4</v>
      </c>
      <c s="5" t="n" r="C9">
        <v>1</v>
      </c>
    </row>
    <row spans="1:3" r="10">
      <c s="4" t="s" r="A10">
        <v>92</v>
      </c>
      <c s="5" t="n" r="B10">
        <v>-4678</v>
      </c>
      <c s="5" t="n" r="C10">
        <v>0</v>
      </c>
    </row>
    <row spans="1:3" r="11">
      <c s="4" t="s" r="A11">
        <v>139</v>
      </c>
      <c s="5" t="n" r="B11">
        <v>7</v>
      </c>
      <c s="5" t="n" r="C11">
        <v>0</v>
      </c>
    </row>
    <row spans="1:3" r="12">
      <c s="4" t="s" r="A12">
        <v>140</v>
      </c>
      <c s="5" t="n" r="B12">
        <v>2</v>
      </c>
      <c s="5" t="n" r="C12">
        <v>0</v>
      </c>
    </row>
    <row spans="1:3" r="13">
      <c s="3" t="s" r="A13">
        <v>141</v>
      </c>
    </row>
    <row spans="1:3" r="14">
      <c s="4" t="s" r="A14">
        <v>36</v>
      </c>
      <c s="5" t="n" r="B14">
        <v>-403</v>
      </c>
      <c s="5" t="n" r="C14">
        <v>-205</v>
      </c>
    </row>
    <row spans="1:3" r="15">
      <c s="4" t="s" r="A15">
        <v>37</v>
      </c>
      <c s="5" t="n" r="B15">
        <v>-222</v>
      </c>
      <c s="5" t="n" r="C15">
        <v>74</v>
      </c>
    </row>
    <row spans="1:3" r="16">
      <c s="4" t="s" r="A16">
        <v>43</v>
      </c>
      <c s="5" t="n" r="B16">
        <v>-222</v>
      </c>
      <c s="5" t="n" r="C16">
        <v>444</v>
      </c>
    </row>
    <row spans="1:3" r="17">
      <c s="4" t="s" r="A17">
        <v>142</v>
      </c>
      <c s="5" t="n" r="B17">
        <v>-24</v>
      </c>
      <c s="5" t="n" r="C17">
        <v>58</v>
      </c>
    </row>
    <row spans="1:3" r="18">
      <c s="4" t="s" r="A18">
        <v>45</v>
      </c>
      <c s="5" t="n" r="B18">
        <v>-945</v>
      </c>
      <c s="5" t="n" r="C18">
        <v>-434</v>
      </c>
    </row>
    <row spans="1:3" r="19">
      <c s="4" t="s" r="A19">
        <v>143</v>
      </c>
      <c s="5" t="n" r="B19">
        <v>3453</v>
      </c>
      <c s="5" t="n" r="C19">
        <v>2412</v>
      </c>
    </row>
    <row spans="1:3" r="20">
      <c s="3" t="s" r="A20">
        <v>144</v>
      </c>
    </row>
    <row spans="1:3" r="21">
      <c s="4" t="s" r="A21">
        <v>145</v>
      </c>
      <c s="5" t="n" r="B21">
        <v>-865</v>
      </c>
      <c s="5" t="n" r="C21">
        <v>-49545</v>
      </c>
    </row>
    <row spans="1:3" r="22">
      <c s="4" t="s" r="A22">
        <v>32</v>
      </c>
      <c s="5" t="n" r="B22">
        <v>-5394</v>
      </c>
      <c s="5" t="n" r="C22">
        <v>-165</v>
      </c>
    </row>
    <row spans="1:3" r="23">
      <c s="4" t="s" r="A23">
        <v>146</v>
      </c>
      <c s="5" t="n" r="B23">
        <v>577</v>
      </c>
      <c s="5" t="n" r="C23">
        <v>143</v>
      </c>
    </row>
    <row spans="1:3" r="24">
      <c s="4" t="s" r="A24">
        <v>147</v>
      </c>
      <c s="5" t="n" r="B24">
        <v>17403</v>
      </c>
      <c s="5" t="n" r="C24">
        <v>0</v>
      </c>
    </row>
    <row spans="1:3" r="25">
      <c s="4" t="s" r="A25">
        <v>148</v>
      </c>
      <c s="5" t="n" r="B25">
        <v>-132</v>
      </c>
      <c s="5" t="n" r="C25">
        <v>68</v>
      </c>
    </row>
    <row spans="1:3" r="26">
      <c s="4" t="s" r="A26">
        <v>149</v>
      </c>
      <c s="5" t="n" r="B26">
        <v>11589</v>
      </c>
      <c s="5" t="n" r="C26">
        <v>-49499</v>
      </c>
    </row>
    <row spans="1:3" r="27">
      <c s="3" t="s" r="A27">
        <v>150</v>
      </c>
    </row>
    <row spans="1:3" r="28">
      <c s="4" t="s" r="A28">
        <v>151</v>
      </c>
      <c s="5" t="n" r="B28">
        <v>13841</v>
      </c>
      <c s="5" t="n" r="C28">
        <v>35349</v>
      </c>
    </row>
    <row spans="1:3" r="29">
      <c s="4" t="s" r="A29">
        <v>152</v>
      </c>
      <c s="5" t="n" r="B29">
        <v>-542</v>
      </c>
      <c s="5" t="n" r="C29">
        <v>-617</v>
      </c>
    </row>
    <row spans="1:3" r="30">
      <c s="4" t="s" r="A30">
        <v>128</v>
      </c>
      <c s="5" t="n" r="B30">
        <v>-5513</v>
      </c>
      <c s="5" t="n" r="C30">
        <v>-1723</v>
      </c>
    </row>
    <row spans="1:3" r="31">
      <c s="4" t="s" r="A31">
        <v>124</v>
      </c>
      <c s="5" t="n" r="B31">
        <v>-2020</v>
      </c>
      <c s="5" t="n" r="C31">
        <v>-1328</v>
      </c>
    </row>
    <row spans="1:3" r="32">
      <c s="4" t="s" r="A32">
        <v>153</v>
      </c>
      <c s="5" t="n" r="B32">
        <v>39950</v>
      </c>
      <c s="5" t="n" r="C32">
        <v>32000</v>
      </c>
    </row>
    <row spans="1:3" r="33">
      <c s="4" t="s" r="A33">
        <v>154</v>
      </c>
      <c s="5" t="n" r="B33">
        <v>-51000</v>
      </c>
      <c s="5" t="n" r="C33">
        <v>-18500</v>
      </c>
    </row>
    <row spans="1:3" r="34">
      <c s="4" t="s" r="A34">
        <v>155</v>
      </c>
      <c s="5" t="n" r="B34">
        <v>10000</v>
      </c>
      <c s="5" t="n" r="C34">
        <v>0</v>
      </c>
    </row>
    <row spans="1:3" r="35">
      <c s="4" t="s" r="A35">
        <v>156</v>
      </c>
      <c s="5" t="n" r="B35">
        <v>-10000</v>
      </c>
      <c s="5" t="n" r="C35">
        <v>0</v>
      </c>
    </row>
    <row spans="1:3" r="36">
      <c s="4" t="s" r="A36">
        <v>157</v>
      </c>
      <c s="5" t="n" r="B36">
        <v>-863</v>
      </c>
      <c s="5" t="n" r="C36">
        <v>-531</v>
      </c>
    </row>
    <row spans="1:3" r="37">
      <c s="4" t="s" r="A37">
        <v>158</v>
      </c>
      <c s="5" t="n" r="B37">
        <v>55</v>
      </c>
      <c s="5" t="n" r="C37">
        <v>-68</v>
      </c>
    </row>
    <row spans="1:3" r="38">
      <c s="4" t="s" r="A38">
        <v>159</v>
      </c>
      <c s="5" t="n" r="B38">
        <v>-6092</v>
      </c>
      <c s="5" t="n" r="C38">
        <v>44582</v>
      </c>
    </row>
    <row spans="1:3" r="39">
      <c s="4" t="s" r="A39">
        <v>160</v>
      </c>
      <c s="5" t="n" r="B39">
        <v>8950</v>
      </c>
      <c s="5" t="n" r="C39">
        <v>-2505</v>
      </c>
    </row>
    <row spans="1:3" r="40">
      <c s="4" t="s" r="A40">
        <v>161</v>
      </c>
      <c s="5" t="n" r="B40">
        <v>4489</v>
      </c>
      <c s="5" t="n" r="C40">
        <v>5370</v>
      </c>
    </row>
    <row spans="1:3" r="41">
      <c s="4" t="s" r="A41">
        <v>162</v>
      </c>
      <c s="5" t="n" r="B41">
        <v>13439</v>
      </c>
      <c s="5" t="n" r="C41">
        <v>2865</v>
      </c>
    </row>
    <row spans="1:3" r="42">
      <c s="3" t="s" r="A42">
        <v>163</v>
      </c>
    </row>
    <row spans="1:3" r="43">
      <c s="4" t="s" r="A43">
        <v>164</v>
      </c>
      <c s="5" t="n" r="B43">
        <v>282</v>
      </c>
      <c s="5" t="n" r="C43">
        <v>309</v>
      </c>
    </row>
    <row spans="1:3" r="44">
      <c s="4" t="s" r="A44">
        <v>165</v>
      </c>
      <c s="5" t="n" r="B44">
        <v>612</v>
      </c>
      <c s="5" t="n" r="C44">
        <v>466</v>
      </c>
    </row>
    <row spans="1:3" r="45">
      <c s="4" t="s" r="A45">
        <v>166</v>
      </c>
      <c s="5" t="n" r="B45">
        <v>1517</v>
      </c>
      <c s="5" t="n" r="C45">
        <v>863</v>
      </c>
    </row>
    <row spans="1:3" r="46">
      <c s="4" t="s" r="A46">
        <v>105</v>
      </c>
      <c s="5" t="n" r="B46">
        <v>-54</v>
      </c>
      <c s="5" t="n" r="C46">
        <v>6</v>
      </c>
    </row>
    <row spans="1:3" r="47">
      <c s="4" t="s" r="A47">
        <v>167</v>
      </c>
      <c s="5" t="n" r="B47">
        <v>-174</v>
      </c>
      <c s="5" t="n" r="C47">
        <v>0</v>
      </c>
    </row>
    <row spans="1:3" r="48">
      <c s="3" t="s" r="A48">
        <v>168</v>
      </c>
    </row>
    <row spans="1:3" r="49">
      <c s="4" t="s" r="A49">
        <v>169</v>
      </c>
      <c s="7" t="n" r="B49">
        <v>1581</v>
      </c>
      <c s="7" t="n" r="C49">
        <v>6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Organization and Business</vt:lpstr>
      <vt:lpstr>Summary of Significant Accounti</vt:lpstr>
      <vt:lpstr>Fair Value Measurements</vt:lpstr>
      <vt:lpstr>Real Estate Acquisitions</vt:lpstr>
      <vt:lpstr>Marketable Securities</vt:lpstr>
      <vt:lpstr>Derivative Instruments and Hedg</vt:lpstr>
      <vt:lpstr>Lines of Credit and Note Payabl</vt:lpstr>
      <vt:lpstr>Commitments and Contingencies</vt:lpstr>
      <vt:lpstr>Related-Party Transactions and </vt:lpstr>
      <vt:lpstr>Economic Dependency</vt:lpstr>
      <vt:lpstr>Property Dispositions</vt:lpstr>
      <vt:lpstr>Subsequent Events</vt:lpstr>
      <vt:lpstr>Summary of Significant Accoun20</vt:lpstr>
      <vt:lpstr>Summary of Significant Accoun21</vt:lpstr>
      <vt:lpstr>Fair Value Measurements (Tables</vt:lpstr>
      <vt:lpstr>Real Estate Acquisitions (Table</vt:lpstr>
      <vt:lpstr>Marketable Securities (Tables)</vt:lpstr>
      <vt:lpstr>Derivative Instruments and He25</vt:lpstr>
      <vt:lpstr>Lines of Credit and Note Paya26</vt:lpstr>
      <vt:lpstr>Related-Party Transactions an27</vt:lpstr>
      <vt:lpstr>Organization and Business (Deta</vt:lpstr>
      <vt:lpstr>Summary of Significant Accoun29</vt:lpstr>
      <vt:lpstr>Summary of Significant Accoun30</vt:lpstr>
      <vt:lpstr>Fair Value Measurements (Detail</vt:lpstr>
      <vt:lpstr>Real Estate Acquisitions (Detai</vt:lpstr>
      <vt:lpstr>Marketable Securities (Details)</vt:lpstr>
      <vt:lpstr>Derivative Instruments and He34</vt:lpstr>
      <vt:lpstr>Lines of Credit and Note Paya35</vt:lpstr>
      <vt:lpstr>Related-Party Transactions an36</vt:lpstr>
      <vt:lpstr>Property Dispositions Property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8:09Z</dcterms:created>
  <dcterms:modified xmlns:dcterms="http://purl.org/dc/terms/" xmlns:xsi="http://www.w3.org/2001/XMLSchema-instance" xsi:type="dcterms:W3CDTF">2015-08-13T18:28:09Z</dcterms:modified>
  <dc:title xmlns:dc="http://purl.org/dc/elements/1.1/">Untitled</dc:title>
  <dc:description xmlns:dc="http://purl.org/dc/elements/1.1/"/>
  <dc:subject xmlns:dc="http://purl.org/dc/elements/1.1/"/>
  <cp:keywords/>
  <cp:category/>
</cp:coreProperties>
</file>